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hareh"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Earn-Out Consider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egment and Geographic Informat" sheetId="19" state="visible" r:id="rId19"/>
    <sheet xmlns:r="http://schemas.openxmlformats.org/officeDocument/2006/relationships" name="Financial Expense, Net"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Goodwill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Segment and Geographic Inform_2" sheetId="31" state="visible" r:id="rId31"/>
    <sheet xmlns:r="http://schemas.openxmlformats.org/officeDocument/2006/relationships" name="Financial Expense, Net (Tables)" sheetId="32" state="visible" r:id="rId32"/>
    <sheet xmlns:r="http://schemas.openxmlformats.org/officeDocument/2006/relationships" name="Related Parties (Tables)" sheetId="33" state="visible" r:id="rId33"/>
    <sheet xmlns:r="http://schemas.openxmlformats.org/officeDocument/2006/relationships" name="General (Detail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tangible Assets, Net (Details" sheetId="40" state="visible" r:id="rId40"/>
    <sheet xmlns:r="http://schemas.openxmlformats.org/officeDocument/2006/relationships" name="Intangible Assets, Net (Detai_2" sheetId="41" state="visible" r:id="rId41"/>
    <sheet xmlns:r="http://schemas.openxmlformats.org/officeDocument/2006/relationships" name="Intangible Assets, Net (Detai_3" sheetId="42" state="visible" r:id="rId42"/>
    <sheet xmlns:r="http://schemas.openxmlformats.org/officeDocument/2006/relationships" name="Intangible Assets, Net (Detai_4" sheetId="43" state="visible" r:id="rId43"/>
    <sheet xmlns:r="http://schemas.openxmlformats.org/officeDocument/2006/relationships" name="Goodwill (Details) - Schedule o" sheetId="44" state="visible" r:id="rId44"/>
    <sheet xmlns:r="http://schemas.openxmlformats.org/officeDocument/2006/relationships" name="Earn-Out Consideration (Details"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Shareholders' Equity (Details)" sheetId="51" state="visible" r:id="rId51"/>
    <sheet xmlns:r="http://schemas.openxmlformats.org/officeDocument/2006/relationships" name="Shareholders' Equity (Details) " sheetId="52" state="visible" r:id="rId52"/>
    <sheet xmlns:r="http://schemas.openxmlformats.org/officeDocument/2006/relationships" name="Shareholders' Equity (Details_2" sheetId="53" state="visible" r:id="rId53"/>
    <sheet xmlns:r="http://schemas.openxmlformats.org/officeDocument/2006/relationships" name="Shareholders' Equity (Details_3" sheetId="54" state="visible" r:id="rId54"/>
    <sheet xmlns:r="http://schemas.openxmlformats.org/officeDocument/2006/relationships" name="Shareholders' Equity (Details_4" sheetId="55" state="visible" r:id="rId55"/>
    <sheet xmlns:r="http://schemas.openxmlformats.org/officeDocument/2006/relationships" name="Shareholders' Equity (Details_5"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Segment and Geographic Inform_3" sheetId="62" state="visible" r:id="rId62"/>
    <sheet xmlns:r="http://schemas.openxmlformats.org/officeDocument/2006/relationships" name="Segment and Geographic Inform_4" sheetId="63" state="visible" r:id="rId63"/>
    <sheet xmlns:r="http://schemas.openxmlformats.org/officeDocument/2006/relationships" name="Segment and Geographic Inform_5" sheetId="64" state="visible" r:id="rId64"/>
    <sheet xmlns:r="http://schemas.openxmlformats.org/officeDocument/2006/relationships" name="Segment and Geographic Inform_6" sheetId="65" state="visible" r:id="rId65"/>
    <sheet xmlns:r="http://schemas.openxmlformats.org/officeDocument/2006/relationships" name="Financial Expense, Net (Details" sheetId="66" state="visible" r:id="rId66"/>
    <sheet xmlns:r="http://schemas.openxmlformats.org/officeDocument/2006/relationships" name="Related Parties (Details) - Sch" sheetId="67" state="visible" r:id="rId67"/>
    <sheet xmlns:r="http://schemas.openxmlformats.org/officeDocument/2006/relationships" name="Related Parties (Details) - 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CYREN Ltd.</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4940534</v>
      </c>
    </row>
    <row r="8">
      <c r="A8" s="4" t="inlineStr">
        <is>
          <t>Entity Public Float</t>
        </is>
      </c>
      <c r="D8" s="6" t="n">
        <v>31400000</v>
      </c>
    </row>
    <row r="9">
      <c r="A9" s="4" t="inlineStr">
        <is>
          <t>Amendment Flag</t>
        </is>
      </c>
      <c r="B9" s="4" t="inlineStr">
        <is>
          <t>false</t>
        </is>
      </c>
    </row>
    <row r="10">
      <c r="A10" s="4" t="inlineStr">
        <is>
          <t>Entity Central Index Key</t>
        </is>
      </c>
      <c r="B10" s="4" t="inlineStr">
        <is>
          <t>000108457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26495</t>
        </is>
      </c>
    </row>
    <row r="22">
      <c r="A22" s="4" t="inlineStr">
        <is>
          <t>Entity Incorporation, State or Country Code</t>
        </is>
      </c>
      <c r="B22" s="4" t="inlineStr">
        <is>
          <t>L3</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Cyren and its subsidiaries. All intercompany balances and transactions
have been eliminated upon consolidation.
d. Going Concern The
accompanying condensed consolidated financial statements have been prepared assuming the Company will continue as a going concern,
which contemplates the realization of assets and liabilities and commitments in the normal course of business.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The
consolidated financial statements as of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
e. Cash equivalents: Cash
equivalents are short-term highly liquid investments that are readily convertible to cash with original maturities of three months
or less at acquisition.
f. Restricted deposits: The
Company maintains certain deposits amounts restricted as to withdrawal or use. On December 31, 2020, the Company maintained a
balance of $618 which is restricted and is held as collateral for a bank guarantee and a letter of credit provided to the lessors
of two of the Company’s offices. The balance is presented on the balance sheets within the long-term restricted lease deposits
balance.
g.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7
Office furniture and equipment 5-14
Leasehold improvements 3-10
h.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
i.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
j.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In
the fourth quarter of 2019, we have recognized an impairment loss of $224 related to, an acquired intangible asset from a prior
acquisition. We have determined that the benefit of the acquired R&amp;D would not be realized. This amount has been recognized
in cost of revenue. The
Company did not record an impairment related to the year-ended December 31, 2020.
k. Goodwill: Goodwill
represents the excess of the purchase price in a business combination over the fair value of net tangible and intangible assets
acquired.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Company performs an annual impairment test at December 31, of each fiscal year,
or more frequently if impairment indicators are present. For
each of the two years in the period ended December 31, 2020, no impairment losses have been identified.
l.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
m.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
n.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In
the event cash payments were not received in advance and the issuance of the invoice resulted only in entry to trade receivables
and deferred revenue, these amounts would not be reflected on the balance sheet.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20 and 2019, the Company capitalized $1,095 and $961 of commission costs, respectively, and amortized
$1,517 and 1,199, respectively.
o. Research and development costs, net: Research
and development costs are charged to statements of operations as incurred, except for capitalized technology.
p.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
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 provision for credit loss account is determined based on historical collection experience, customer creditworthiness,
current and future economic conditions and market conditions with respect to those amounts that the Company has determined to
be doubtful of collection. The provision for credit loss amounted $201 and $129 at December 31, 2020 and 2019, respectively. Bad
debt benefit for December 31, 2020 was $5 and an expense of $138 for December 31, 2019.
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20 and 2019 is estimated at the date of grant using a Black-Scholes options pricing model
with the following assumptions:
Year ended December 31,
Stock options 2020 2019
Volatility 47% - 60 % 46% - 50 %
Risk-free interest rate 0.23% -
1.40 % 1.5% -
2.5 %
Dividend yield 0 % 0 %
Expected term (years) 4.10 3.7-4.0
s. Basic and diluted net loss per share: Basic
net loss per share has been computed using the weighted-average number of ordinary shares outstanding during the year. Diluted
net loss per share is computed based on the weighted average number of ordinary shares outstanding during each year, plus the
weighted average number of dilutive potential ordinary shares considered outstanding during the year. In
2020 and 2019 there is no difference between the denominator of basic and diluted net loss per share. In periods where the Company
reports a net loss, the effect of anti-dilutive stock options, restricted stock units, Convertible Notes, Convertible Debentures,
and warrants are excluded and diluted net loss per share is equal to basic loss per share. For the years ended December 31, 2020
and 2019, 23,803,669 and 11,352,573 ordinary shares were excluded from the calculation of diluted net EPS due to their anti-dilutive
effect, respectively.
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 ended December 31, 2020 was $40 and the Severance expense for the year ended December 31, 2019 was $47.
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
w. Recently issued and adopted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e adoption of the standard did not
have a material impact on the Company’s consolidated financial statement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adoption
of the standard did not have a material impact on the Company’s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The new accounting
standard was effective for the fiscal year beginning on January 1, 2020, including interim periods within that year. The adoption
of the standard did not have a material impact on the Company’s consolidated financial statements.
x. New accounting pronouncements not yet adopted: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assessing the impact that the adoption of ASU 2019-12 will have on its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3: PROPERTY AND
EQUIPMENT, NET
December 31
2020 2019
Cost:
Computers and peripheral equipment $ 13,080 $ 12,965
Office furniture and equipment 875 977
Leasehold improvements 861 812
14,816 14,754
Less accumulated depreciation (10,868 ) (10,344 )
Property and equipment, net $ 3,948 $ 4,410 Depreciation
expense amounted to $2,349 and $1,946 in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4: INTANGIBLE ASSETS,
NET
a. Definite-lived intangible assets:
December 31,
2020 2019
Original amounts:
Customer contracts and relationships $ 5,398 $ 5,144
Technology 21,903 (*) 21,965 (*)
Trademarks 1,630 1,574
Total original amounts 28,931 28,683
Accumulated amortization:
Customer contracts and relationships (4,863 ) (4,400 )
Technology (14,934 ) (14,183 )
Trademarks (1,337 ) (1,134 )
Accumulated amortization (21,134 ) (19,717 )
Intangible assets, net $ 7,797 $ 8,966
(*) Includes
$14,405 and $14,852 capitalized technology as of December 31, 2020 and 2019, respectively. Capitalized technology includes $725
and $5,303 for which amortization has not yet begun as of December 31, 2020 and 2019, respectively. In
the fourth quarter of 2019, the Company recognized an impairment loss of $224 related to R&amp;D, an acquired intangible asset
from a prior acquisition. We have determined that the benefit of the acquired R&amp;D would not be realized. This amount has been
recognized in cost of revenue. In
the third quarter of 2020, the Company wrote-off in-process R&amp;D as it was determined that the accumulated costs associated
with a project would not materialize into a saleable product. As a result, $696 of expense has been recognized in operating expenses
and $49 associated with capitalized interest, included within financial expenses, net.
b. The intangible assets that are subject to amortization
are amortized over their estimated useful lives using the straight-line method, except for customer relations which are amortized
on an accelerated basis. The
following table sets forth the weighted average remaining amortization period for the major classes of intangible assets:
(In Years)
Customer contracts and relationships 11.9
Technology 2.7
Trademarks 1.8
c. Amortization expense for 2020 was $2,823. Amortization
expense for 2019 amounted to $3,755, which includes $224 of an impairment loss.
d. The estimated aggregate amortization expenses
for the succeeding fiscal years are as follows:
2021 $ 3,028
2022 2,987
2023 1,076
2024 264
2025 132
Thereafter 310
Total $ 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5: GOODWILL The
changes in the carrying amount of goodwill for the year ended December 31, 2020 and 2019 are as follows:
Year ended December 31,
2020 2019
Balance at the beginning of the year $ 20,246 $ 20,519
Foreign currency translation adjustments 1,230 (273 )
Balance at the year end $ 21,476 $ 20,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Out Consideration</t>
        </is>
      </c>
      <c r="B1" s="2" t="inlineStr">
        <is>
          <t>12 Months Ended</t>
        </is>
      </c>
    </row>
    <row r="2">
      <c r="B2" s="2" t="inlineStr">
        <is>
          <t>Dec. 31, 2020</t>
        </is>
      </c>
    </row>
    <row r="3">
      <c r="A3" s="3" t="inlineStr">
        <is>
          <t>Earnout Consideration [Abstract]</t>
        </is>
      </c>
    </row>
    <row r="4">
      <c r="A4" s="4" t="inlineStr">
        <is>
          <t>EARN-OUT CONSIDERATION</t>
        </is>
      </c>
      <c r="B4" s="4" t="inlineStr">
        <is>
          <t>NOTE 6: EARN-OUT CONSIDERATION In
conjunction with the 2012 acquisition of eleven, the Company entered into an earn-out agreement with the former shareholders that
would pay additional consideration based on the revenue performance for the years ending 2012-2015. Subsequently in 2014, the
Company had a legal dispute regarding the amount and timing of the earn-out payments and had entered into arbitral proceedings
with the former shareholders of eleven. On March 9, 2017, the Company received the arbitral judgement. Pursuant to the judgement,
the earn-out consideration balance was increased to reflect additional legal expenses and interest expenses covering the period
up to December 31, 2016. During 2017 and 2018, the Company continued to accrue interest on the unpaid earn-out consideration balance.
Such interest is reflected in the consolidated statements of operations under financial expenses, net. In May 2018, the Company
made a partial payment of the earn-out consideration to five of the six former shareholders, in an amount of $0.6 million. The
earn-out consideration balance presented on our balance sheet as of December 31, 2019 reflected the complete remaining liability
relating to the earn-out, including accrued interest. In February 2019, the parties agreed to resolve all pending claims, and
on February 28, 2019, the Company paid approximately $2.7 million to settle the earn-out consideration in full. As of December
31, 2020, the balance of the earn-out liability is zero. For additional information, please refer to Note 7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December 31, 2020, but no grants since 2018. In return for the IIA’s participation in this program, the Company is committed
to pay royalties at a rate of 3% of the program’s developed product sales, up to 100% of the amount of grants received plus
interest at annual LIBOR rate. The Company’s total commitment for royalties payable with respect to future sales, based
on IIA participations received, net of royalties paid or accrued, totaled $2,714 and $2,765 as of December 31, 2020 and 2019,
respectively. For the years ended December 31, 2020 and 2019, $137 and $186, respectively, were recorded as cost of revenues with
respect to royalties due to the IIA.
b. Litigations: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did not pay
the remainder of the earn-out consideration, including accrued legal and interest, which appear on the Company’s consolidated
balance sheets as of December 31, 2019, and has filed an appeal to the German Federal Supreme Court challenging the enforceability
of the remaining amounts. In
February 2019, the parties signed a settlement agreement to resolve all pending claims, and on February 28, 2019 the Company paid
$2,680 to settle the earn-out consideration in full. The total amount paid to resolve all claims was $256 less than the accrued
liability, which generated “other income” as previously reflected in the consolidated statement of operations for
the period ending December 31, 2019.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claimed license fees of approximately $3,150 and an injunction relief ordering the Company and/or its customers to delete
any remaining data and to cease from utilizing such data. The
Company denied all claims and filed a Statement of Defense on November 15, 2017. Pretrial was scheduled for May 15, 2018. In accordance
with the court’s recommendation from November 28, 2017, the parties agreed to examine a non-binding mediation process and
have appointed a mediator. The parties agreed to conduct a third-party audit of the Company’s databases in the scope of
the mediation and the audit is currently being conducted. In
September 2018 and January 2019, the same vendor filed a lawsuit against two of the Company’s customers in the United States.
The vendor alleged that the clients misappropriated the vendor’s trade secrets and sought injunctive relief and monetary
damages in an amount to be determined. Both customers contended that the allegations relate to the services they receive from
the Company, and the Company agreed to indemnify both clients against these claims. On September 30, 2019, the court dismissed
one of the lawsuits in its entirety for lack of personal jurisdiction and, in the second lawsuit, dismissed part of the claims
with prejudice but granted the vendor the right to amend its other claims. On October 31, 2019, the vendor filed an amended complaint.
In December 2019, the Company reached a settlement with the vendor. As a part of the settlement, the Company agreed to pay $750;
$375 in December 2019 and the remaining portion in January 2020. As of December 31, 2019, the $375 was accrued in accrued expenses
and other liabilities on the consolidated balance sheet and the amount was paid in January 2020. No amounts are outstanding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8: LEASES The Company leases offices and
vehicles under operating leases. For leases with terms greater than 12 months, the Company records the related asset and liability
at the present value of lease payments according to their term. Several of the Company’s leases include renewal options and
some have termination options that are factored into the Company’s determination of the lease payments when appropriate.
The Company estimates the incremental borrowing rate in order to discount the lease payments based on the information available
at the lease commencement date. The
Company has various operating leases for office space and vehicles that expire through 2030. Below is a summary of our operating
right-of-use assets and operating lease liabilities as of December 31, 2020:
Operating lease right-of-use assets $ 10,900
Operating lease liabilities, current $ 1,983
Operating lease liabilities long-term 9,866
Total operating lease liabilities $ 11,849 Minimum
lease payments for our right of use assets over the remaining lease periods as of December 31, 2020, are as follows:
Year ended December 31,
2021 $ 2,433
2022 1,843
2023 1,635
2024 1,650
2025 1,663
Thereafter 4,574
Total undiscounted lease payments $ 13,798
Less: Interest (1,949 )
Present value of lease liabilities $ 11,849 Premises
rent expense was $2,803 and $2,371 for the year ended December 31, 2020 and 2019, respectively. As
of December 31, 2020, Cyren subleases two real estate properties. Sublease receipts were $525 and $277 for the twelve months ended
December 31, 2020 and 2019, respectively. The
Company has elected the practical expedient to not separate lease components from non-lease components. The
weighted average remaining lease terms and discount rates for all of operating leases were as follows as of December 31, 2020:
Remaining lease term and discount rate:
Weighted average remaining lease term (years) 4.37 %
Weighted average discount rate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9: SHAREHOLDERS’
EQUITY
a. General: Ordinary
shares confer upon their holders the right to receive notice to participate and vote in general shareholder meetings of the Company
and to receive dividends, if declared.
b. Issuance of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are expected to mature in December 2021,
unless converted in accordance with their terms prior to maturity. The notes were issued with a conversion price of $3.90 per
share which was subject to adjustment using a weighted average ratchet mechanism based on the size and price of future equity
offerings and the total shares outstanding. On November 7, 2019 Cyren announced the closing of a rights offering that raised gross
proceeds of $8,019. As a result of this offering, the conversion price of the convertible notes was adjusted to $3.73. In addition,
the notes would be subject to immediate conversion upon any change in control in the Company (or subject to repayment if the price
in the change in control transaction is less than the conversion price). The Company incurred interest expense of $574 and $568
for the years ended December 31, 2020, and 2019, respectively. During
the twelve months ending December 31, 2019, the Company paid semi-annual interest payments totaling $575, of which $431 was paid
in cash and the remaining portion through the issuance of 82,482 shares. During
the twelve months ending December 31, 2020, the Company paid semi-annual interest payments totaling $575, of which $288 was paid
in cash and the remaining portion through the issuance of 279,650 shares. The
Company has accrued interest of $32 as of December 31, 2020, and 2019 respectively. The
principal balance of the convertible notes as of December 31, 2020 was $10.0 million.
c. Issuance of Convertible Debentures: In
March 2020, the Company entered into purchase agreements with a select group of accredited investors for the purchase of $10.25
million aggregate principal amount of Convertible Debentures in a private placement. Upon the closing, the Company received approximately
$9.4 million (net of $0.8 million in issuance expenses). The
debentures are unsecured, subordinated obligations of Cyren and carry a 5.75% interest rate per annum, payable semi-annually in
cash or ordinary shares at Cyren’s election. The debentures have a four-year term and mature in March 2024, unless converted
in accordance with their terms prior to maturity. The debentures have a conversion price of $0.75 per share and are convertible
into 1,333 ordinary shares per $1,000 principal amount of debentures. The conversion price is subject to adjustment based on the
price and timing of future equity offerings and other customary adjustments. Upon the satisfaction of price and other conditions,
Cyren has the right to force the conversion of the debentures. The Company incurred interest expense of $601 for the year-ended
December 31, 2020. In
September 2020, the Company paid semi-annual interest payments totaling, $289, which was paid through the issuance of 280,946
shares. During
the twelve months ending December 31, 2020, three of the debenture holders converted $364 of principal plus interest of their
debentures, which was a portion of their holding. The principal and interest were paid through the issuance of 483,009 shares. The
Company has accrued interest of $167 as of December 31, 2020. The next required payment is in March 2021. The
Convertible Debentures balance, net of det issuance costs, as of December 31, 2020 was $9.2 million. The
principal balance of the Convertible Debentures as of December 31, 2020 was $9.9 million. As of December 31, 2020, the total estimated
fair value of the Convertible Debentures was approximately $10.2 million. The fair value was determined based on the closing trading
price of $1.03 per share multiplied by the Convertible Debentures principal balance as of the last day of trading for the period
The fair value of the Convertible Debentures is considered a Level 2 within the fair value hierarchy and was determined based
on inputs that are observable in the market or that could be derived from, or corroborated with, observable market data, quoted
price of the Convertible Debentures in an over-the-counter market.
d . Equity Incentive Plan: On
December 22, 2016, the Company’s shareholders approved a new equity plan - the 2016 Equity Incentive Plan (the “Equity
Incentive Plan”). This plan, along with its respective Israeli appendix, replaced all then-existing employee and consultants
stock option plans. The
Equity Incentive Plan allows for the issuance of Restricted Stock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led or not exercised within the option term become available for future
grant. On
July 30, 2019, the shareholders of the Company approved an increase in the number of Ordinary Shares reserved for issuance under
the 2016 Equity Incentive Plan and its respective Israeli Appendix to a total of 11,200,000. As
of December 31, 2020, an aggregate of 8,837,945 ordinary shares of the Company are still available for future grant under the
Equity Incentive Plan.
e . Non-Employee Directors stock option plan: On
December 22, 2016, the Company’s shareholders approved a new equity plan - the 2016 Non-Employee Director Equity Incentive
Plan (the “Non-Employee Director Plan”). This plan, along with its respective Israeli appendix, replaced all existing
Directors stock option plans. The
Non-Employee Director Plan allows for the issuance of Restricted Stock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On
July 30, 2019 the shareholders of the Company approved an increase in the number of Ordinary Shares reserved for issuance under
the Non-Employee Director Plan and its respective Israeli Appendix to a total of 1,150,000 Ordinary Shares. As
of December 31, 2020, an aggregate of 864,550 ordinary shares of the Company are still available for future grant to non-employee
directors.
f . A summary of the Company’s employees and
directors’ stock option activity under the plans is as follows:
Number of options Weighted average exercise Weighted average remaining contractual term (years) Aggregate intrinsic value
Outstanding at January 1, 2020 7,299,667 $ 2.16 3.81 $ -
Granted 235,500 1.50
Exercised - -
Expired and forfeited (1,329,307 ) 2.38
Outstanding at December 31, 2020 6,205,860 $ 2.09 3.18 $ -
Options vested and expected to vest at December 31, 2020 6,036,777 $ 2.10 3.14 $ -
Exercisable options at December 31, 2020 4,068,205 $ 2.18 2.50 $ -
Weighted average fair value of options granted during the year $ 0.66 The
aggregate intrinsic value in the tables above represents the total intrinsic value (the difference between the fair value of the
Company’s ordinary shares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20 and 2019 was $0, and $201, respectively. The
weighted average grant date fair value of options granted to employees and directors during the years ended December 31, 2020,
and 2019, was $0.66 and $0.72, respectively As
of December 31, 2020, the Company had $1,662 of unrecognized compensation expense related to non-vested stock options, expected
to be recognized over a remaining weighted average period of 2.22 years.
g . The employee and directors’ options outstanding
as of December 31, 2020, have been separated into ranges of exercise prices, as follows:
Outstanding Exercisable
Exercise
price per share Options
outstanding Weighted
average remaining contractual life in years Weighted
average exercise Options
exercisable Weighted
average exercise
$1.44 - $1.93 1,460,100 3.66 $ 1.57 742,452 $ 1.53
$2.00 - $2.13 1,605,800 3.09 $ 1.85 1,176,121 $ 1.90
$2.14 - $2.75 1,322,778 3.89 $ 2.09 661,314 $ 2.10
$2.90 - $3.07 763,182 3.26 $ 2.39 512,805 $ 2.38
$3.20 - $3.32 1,054,000 1.67 $ 2.97 975,513 $ 2.97
6,205,860 3.18 $ 2.09 4,068,205 $ 2.18
h . Options to non-employees and non-directors:
Issuance date Options outstanding Exercise price per share Options exercisable Exercisable through
February 18, 2015 3,000 $ 3.00 3,000 Feb-21
February 10, 2016 40,000 $ 1.44 40,000 Feb-22
January 24, 2017 25,000 $ 2.00 25,000 Jan-23
68,000 68,000 The
options vest and become exercisable at a rate of 1/16 of the options every three months. As
of December 31, 2020, the Company did not have any unrecognized compensation expense related to non-employee non-vested stock
options.
i . A summary of the Company’s RSUs activity
for employees, directors and non-employees under the plans is as follows:
Number of RSUs Weighted Average
Awarded and unvested at December 31, 2019 1,733,132 $ 2.09
Granted 1,359,000 1.28
Vested (856,132 ) 2.30
Forfeited (52,500 ) 2.30
Awarded and unvested at December 31, 2020 2,183,500 1.50 As
of December 31, 2020, the Company had approximately $2,348 of unrecognized compensation expense related to RSUs, expected to be
recognized over a weighted average period of 2.59 years.
j . The total stock-based compensation expense related
to all of the Company’s equity-based awards, recognized for the years ended December 31, 2020 and 2019, was as follows:
Year ended December 31,
2020 2019
Cost of revenues $ 105 $ 241
Research and development 291 467
Sales and marketing 244 356
General and administrative 1,751 1,296
$ 2,391 $ 2,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a. Corporate tax structure:
i. Corporate tax rates and real capital gains tax
in Israel were 23% in 2020 and 2019.
ii. The Company’s German subsidiary is subject
to German tax at a consolidated rate of approximately 30%.
iii. Other Non-Israeli subsidiaries are taxed according
to the tax laws in their respective countries of residence. The
Company does not provide deferred tax liabilities when it intends to reinvest earnings of foreign subsidiaries indefinitely. As
of December 31, 2020, and 2019, there are no undistributed earnings of foreign subsidiaries.
b. Tax benefits under Israel’s Law for the
Encouragement of Industry (Taxation), 1969: The
Company may currently qualify as an “industrial company” within the definition of the Law for the Encouragement of
Industry (Taxation), as such, it may be eligible for certain tax benefits, including, inter alia, special depreciation rates for
machinery, equipment and buildings, amortization of patents, certain other intangible property rights and deduction of share issuance
expenses.
c. Net operating loss carry-forwards: As
of December 31, 2020, Cyren Ltd.’s net operating loss carryforwards for tax purposes amounted to $102,027 and capital loss
carryforwards of $17,845 which may be carried forward and offset against taxable income in the future, for an indefinite period. As
of December 31, 2020, the U.S. subsidiary had net operating loss carryforwards of $40,687 for federal tax purposes and $10,595
for state tax purposes. These losses may offset any future U.S. taxable income of the U.S. subsidiary and will expire in the years
2021 through 2040. Management
currently believes that based upon its estimations for future taxable income, it is more likely than not that the deferred tax
assets regarding the loss carryforwards will not be utilized in the foreseeable future. Thus, a valuation allowance was provided
to reduce deferred tax assets to their realizable value.
d. Deferred income taxes: Deferred
income taxes reflect the net tax effects of temporary differences between the carrying amounts of assets and liabilities for financial
reporting purposes and the amounts used for income tax purposes. As of December 31, 2020, and 2019, the Company’s deferred
taxes were in respect of the following:
December 31,
2020 2019
Deferred tax assets:
Net operating loss carryforwards $ 32,628 $ 29,532
Capital loss carryforwards 4,104 4,105
Other 3,651 4,357
Deferred tax assets before valuation allowance 40,383 37,994
Valuation allowance (39,831 ) (37,044 )
Deferred tax asset, net of valuation allowance 552 950
Deferred tax liabilities:
Intangibles (823 ) (1,497 )
Temporary Differences (384 ) (249 )
Deferred tax liability (1,207 ) (1,746 )
Deferred tax liability, net (*) $ (655 ) $ (796 )
(*) The entire amount is due to foreign deferred
taxes
e. Reconciliation of the theoretical tax benefit
(expense): For
the year ended December 31, 2020, the main reconciling item between the Company’s statutory tax rate and the effective tax
rate relates to the increase in the valuation allowance in the amount of $3,554 due to the increase in carryforward losses. For
the year ended December 31, 2019, the main reconciling item between the Company’s statutory tax rate and the effective tax
rate relates to the increase in the valuation allowance in the amount of $1,096 due to the increase in carryforward losses. The
statutory tax rate used in the reconciliation is the Israeli corporate tax rate.
f. Loss before tax benefit (expense) consists of
the following:
Year ended December 31,
2020 2019
Domestic $ (11,967 ) $ (11,503 )
Foreign (5,417 ) (6,627 )
Loss before tax benefit (expense) $ (17,384 ) $ (18,130 )
g. Tax benefit (expense) is comprised of the following:
Year ended December 31,
2020 2019
Current taxes:
Foreign $ (64 ) $ (204 )
Domestic - -
$ (64 ) $ (204 )
Deferred taxes:
Foreign $ 185 $ 316
Domestic - -
$ 185 $ 316
Tax benefit (expense), net $ 121 $ 112
h. A reconciliation of the beginning and ending
amount of unrecognized tax benefits related to uncertain tax positions is as follows:
December 31,
2020 2019
Beginning balance $ 470 $ 354
Increases (decrease) related to tax positions taken during prior years 12 123
Effect of exchange rate 44 (7 )
Ending balance $ 526 $ 470 The
entire amount of unrecognized tax benefits, if recognized, would reduce the Company’s annual effective tax rate. Unrecognized
tax benefits are presented on the consolidated balance sheets under other long-term liabilities.
i. Tax assessments: As
of December 31, 2020, the Company and certain of its subsidiaries filed Israeli and foreign income tax returns. The statute of
limitations relating to the consolidated Israeli income tax return is closed for all tax years up to and including 2015. The
statute of limitations related to tax returns of the Company’s U.S subsidiary is closed for all tax years up to and including
2016. The
statute of limitations related to tax returns of the Company’s German subsidiary is closed for all tax years up to and including
2015.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NOTE 11: SEGMENT AND GEOGRAPHIC
INFORMATION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a. The following sets forth total revenue by solutions
offered by geographic area based on billing address of the customer:
Year ended December 31,
2020 2019
United States $ 17,377 $ 17,971
Germany 8,500 8,778
Europe-Other 4,006 3,601
Asia Pacific 1,790 2,530
Israel 4,203 5,188
Other 512 323
$ 36,388 $ 38,391
b. Major customers: During
the year ended December 31, 2020, 23% of the Company’s revenues were derived from customer A. During the year ended December
31, 2019, 20% of the Company’s revenues were derived from customer A.
c. Remaining performance obligations: As
of December 31, 2020, approximately $39,011 of revenue is expected to be recognized from remaining performance obligations that
are unsatisfied (or partially unsatisfied) for non-cancelable contracts. The Company expects to recognize revenue on approximately
67% of these remaining performance obligations in 2021, and approximately 23% in 2022, with the remainder recognized thereafter.
d. Revenue generated by Customer Type:
Three months ended Twelve months ended
2020 2019 2020 2019
OEM/Embedded Security (*) $ 6,694 $ 7,699 $ 29,465 $ 31,062
Enterprise/SMB (**) 1,750 1,830 6,923 7,329
$ 8,444 $ 9,529 $ 36,388 $ 38,391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
e. The following sets forth the Company’s
long-lived tangible assets, net by geographic area:
December 31
2020 2019
Israel $ 6,490 $ 7,439
United States 1,964 2,876
Germany 5,247 1,345
Other 1,147 1,445
$ 14,848 $ 13,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9296</v>
      </c>
      <c r="C3" s="6" t="n">
        <v>11551</v>
      </c>
    </row>
    <row r="4">
      <c r="A4" s="4" t="inlineStr">
        <is>
          <t>Trade receivables (net of allowances of $201 and $129 as of December 31, 2020 and 2019, respectively)</t>
        </is>
      </c>
      <c r="B4" s="5" t="n">
        <v>960</v>
      </c>
      <c r="C4" s="5" t="n">
        <v>2187</v>
      </c>
    </row>
    <row r="5">
      <c r="A5" s="4" t="inlineStr">
        <is>
          <t>Deferred commissions</t>
        </is>
      </c>
      <c r="B5" s="5" t="n">
        <v>980</v>
      </c>
      <c r="C5" s="5" t="n">
        <v>948</v>
      </c>
    </row>
    <row r="6">
      <c r="A6" s="4" t="inlineStr">
        <is>
          <t>Prepaid expenses and other receivables</t>
        </is>
      </c>
      <c r="B6" s="5" t="n">
        <v>779</v>
      </c>
      <c r="C6" s="5" t="n">
        <v>819</v>
      </c>
    </row>
    <row r="7">
      <c r="A7" s="4" t="inlineStr">
        <is>
          <t>Total current assets</t>
        </is>
      </c>
      <c r="B7" s="5" t="n">
        <v>12015</v>
      </c>
      <c r="C7" s="5" t="n">
        <v>15505</v>
      </c>
    </row>
    <row r="8">
      <c r="A8" s="3" t="inlineStr">
        <is>
          <t>LONG-TERM ASSETS:</t>
        </is>
      </c>
    </row>
    <row r="9">
      <c r="A9" s="4" t="inlineStr">
        <is>
          <t>Long-term deferred commissions</t>
        </is>
      </c>
      <c r="B9" s="5" t="n">
        <v>1125</v>
      </c>
      <c r="C9" s="5" t="n">
        <v>1580</v>
      </c>
    </row>
    <row r="10">
      <c r="A10" s="4" t="inlineStr">
        <is>
          <t>Long-term lease deposits and prepaids</t>
        </is>
      </c>
      <c r="B10" s="5" t="n">
        <v>937</v>
      </c>
      <c r="C10" s="5" t="n">
        <v>767</v>
      </c>
    </row>
    <row r="11">
      <c r="A11" s="4" t="inlineStr">
        <is>
          <t>Operating lease right-of-use assets</t>
        </is>
      </c>
      <c r="B11" s="5" t="n">
        <v>10900</v>
      </c>
      <c r="C11" s="5" t="n">
        <v>8695</v>
      </c>
    </row>
    <row r="12">
      <c r="A12" s="4" t="inlineStr">
        <is>
          <t>Severance pay fund</t>
        </is>
      </c>
      <c r="B12" s="5" t="n">
        <v>745</v>
      </c>
      <c r="C12" s="5" t="n">
        <v>659</v>
      </c>
    </row>
    <row r="13">
      <c r="A13" s="4" t="inlineStr">
        <is>
          <t>Property and equipment, net</t>
        </is>
      </c>
      <c r="B13" s="5" t="n">
        <v>3948</v>
      </c>
      <c r="C13" s="5" t="n">
        <v>4410</v>
      </c>
    </row>
    <row r="14">
      <c r="A14" s="4" t="inlineStr">
        <is>
          <t>Intangible assets, net</t>
        </is>
      </c>
      <c r="B14" s="5" t="n">
        <v>7797</v>
      </c>
      <c r="C14" s="5" t="n">
        <v>8966</v>
      </c>
    </row>
    <row r="15">
      <c r="A15" s="4" t="inlineStr">
        <is>
          <t>Goodwill</t>
        </is>
      </c>
      <c r="B15" s="5" t="n">
        <v>21476</v>
      </c>
      <c r="C15" s="5" t="n">
        <v>20246</v>
      </c>
    </row>
    <row r="16">
      <c r="A16" s="4" t="inlineStr">
        <is>
          <t>Total long-term assets</t>
        </is>
      </c>
      <c r="B16" s="5" t="n">
        <v>46928</v>
      </c>
      <c r="C16" s="5" t="n">
        <v>45323</v>
      </c>
    </row>
    <row r="17">
      <c r="A17" s="4" t="inlineStr">
        <is>
          <t>Total assets</t>
        </is>
      </c>
      <c r="B17" s="5" t="n">
        <v>58943</v>
      </c>
      <c r="C17" s="5" t="n">
        <v>60828</v>
      </c>
    </row>
    <row r="18">
      <c r="A18" s="3" t="inlineStr">
        <is>
          <t>CURRENT LIABILITIES:</t>
        </is>
      </c>
    </row>
    <row r="19">
      <c r="A19" s="4" t="inlineStr">
        <is>
          <t>Trade payables</t>
        </is>
      </c>
      <c r="B19" s="5" t="n">
        <v>799</v>
      </c>
      <c r="C19" s="5" t="n">
        <v>1184</v>
      </c>
    </row>
    <row r="20">
      <c r="A20" s="4" t="inlineStr">
        <is>
          <t>Convertible notes (related party)</t>
        </is>
      </c>
      <c r="B20" s="5" t="n">
        <v>10000</v>
      </c>
      <c r="C20" s="4" t="inlineStr">
        <is>
          <t xml:space="preserve"> </t>
        </is>
      </c>
    </row>
    <row r="21">
      <c r="A21" s="4" t="inlineStr">
        <is>
          <t>Employees and payroll accruals</t>
        </is>
      </c>
      <c r="B21" s="5" t="n">
        <v>3813</v>
      </c>
      <c r="C21" s="5" t="n">
        <v>3427</v>
      </c>
    </row>
    <row r="22">
      <c r="A22" s="4" t="inlineStr">
        <is>
          <t>Accrued expenses and other liabilities ($37 and $32 attributable to related parties, respectively)</t>
        </is>
      </c>
      <c r="B22" s="5" t="n">
        <v>1420</v>
      </c>
      <c r="C22" s="5" t="n">
        <v>1145</v>
      </c>
    </row>
    <row r="23">
      <c r="A23" s="4" t="inlineStr">
        <is>
          <t>Operating lease liabilities</t>
        </is>
      </c>
      <c r="B23" s="5" t="n">
        <v>1983</v>
      </c>
      <c r="C23" s="5" t="n">
        <v>1946</v>
      </c>
    </row>
    <row r="24">
      <c r="A24" s="4" t="inlineStr">
        <is>
          <t>Deferred revenues</t>
        </is>
      </c>
      <c r="B24" s="5" t="n">
        <v>6934</v>
      </c>
      <c r="C24" s="5" t="n">
        <v>7208</v>
      </c>
    </row>
    <row r="25">
      <c r="A25" s="4" t="inlineStr">
        <is>
          <t>Total current liabilities</t>
        </is>
      </c>
      <c r="B25" s="5" t="n">
        <v>24949</v>
      </c>
      <c r="C25" s="5" t="n">
        <v>14910</v>
      </c>
    </row>
    <row r="26">
      <c r="A26" s="3" t="inlineStr">
        <is>
          <t>LONG-TERM LIABILITIES:</t>
        </is>
      </c>
    </row>
    <row r="27">
      <c r="A27" s="4" t="inlineStr">
        <is>
          <t>Deferred revenues</t>
        </is>
      </c>
      <c r="B27" s="5" t="n">
        <v>644</v>
      </c>
      <c r="C27" s="5" t="n">
        <v>1956</v>
      </c>
    </row>
    <row r="28">
      <c r="A28" s="4" t="inlineStr">
        <is>
          <t>Convertible notes (related party)</t>
        </is>
      </c>
      <c r="B28" s="4" t="inlineStr">
        <is>
          <t xml:space="preserve"> </t>
        </is>
      </c>
      <c r="C28" s="5" t="n">
        <v>10000</v>
      </c>
    </row>
    <row r="29">
      <c r="A29" s="4" t="inlineStr">
        <is>
          <t>Convertible Debentures ($234 and $- attributable to related parties)</t>
        </is>
      </c>
      <c r="B29" s="5" t="n">
        <v>9248</v>
      </c>
      <c r="C29" s="4" t="inlineStr">
        <is>
          <t xml:space="preserve"> </t>
        </is>
      </c>
    </row>
    <row r="30">
      <c r="A30" s="4" t="inlineStr">
        <is>
          <t>Long-term operating lease liabilities</t>
        </is>
      </c>
      <c r="B30" s="5" t="n">
        <v>9866</v>
      </c>
      <c r="C30" s="5" t="n">
        <v>7174</v>
      </c>
    </row>
    <row r="31">
      <c r="A31" s="4" t="inlineStr">
        <is>
          <t>Deferred tax liability, net</t>
        </is>
      </c>
      <c r="B31" s="5" t="n">
        <v>655</v>
      </c>
      <c r="C31" s="5" t="n">
        <v>796</v>
      </c>
    </row>
    <row r="32">
      <c r="A32" s="4" t="inlineStr">
        <is>
          <t>Accrued severance pay</t>
        </is>
      </c>
      <c r="B32" s="5" t="n">
        <v>838</v>
      </c>
      <c r="C32" s="5" t="n">
        <v>811</v>
      </c>
    </row>
    <row r="33">
      <c r="A33" s="4" t="inlineStr">
        <is>
          <t>Other liabilities</t>
        </is>
      </c>
      <c r="B33" s="5" t="n">
        <v>706</v>
      </c>
      <c r="C33" s="5" t="n">
        <v>470</v>
      </c>
    </row>
    <row r="34">
      <c r="A34" s="4" t="inlineStr">
        <is>
          <t>Total long-term liabilities</t>
        </is>
      </c>
      <c r="B34" s="5" t="n">
        <v>21957</v>
      </c>
      <c r="C34" s="5" t="n">
        <v>21207</v>
      </c>
    </row>
    <row r="35">
      <c r="A35" s="4" t="inlineStr">
        <is>
          <t>COMMITMENTS AND CONTINGENCIES (Note 7)</t>
        </is>
      </c>
      <c r="B35" s="4" t="inlineStr">
        <is>
          <t xml:space="preserve"> </t>
        </is>
      </c>
      <c r="C35" s="4" t="inlineStr">
        <is>
          <t xml:space="preserve"> </t>
        </is>
      </c>
    </row>
    <row r="36">
      <c r="A36" s="3" t="inlineStr">
        <is>
          <t>SHAREHOLDERS’ EQUITY:</t>
        </is>
      </c>
    </row>
    <row r="37">
      <c r="A37" s="4" t="inlineStr">
        <is>
          <t>Ordinary shares nominal value ILS 0.15 par value - Authorized: 110,000,000 and 110,000,000 shares as of December 31, 2020 and 2019; Issued: 61,271,910 and 59,372,173 shares as of December 31, 2020 and 2019; Outstanding: 61,271,910 and 59,372,173 shares as of December 31, 2020 and 2019, respectively</t>
        </is>
      </c>
      <c r="B37" s="5" t="n">
        <v>2392</v>
      </c>
      <c r="C37" s="5" t="n">
        <v>2309</v>
      </c>
    </row>
    <row r="38">
      <c r="A38" s="4" t="inlineStr">
        <is>
          <t>Additional paid-in capital</t>
        </is>
      </c>
      <c r="B38" s="5" t="n">
        <v>258962</v>
      </c>
      <c r="C38" s="5" t="n">
        <v>255741</v>
      </c>
    </row>
    <row r="39">
      <c r="A39" s="4" t="inlineStr">
        <is>
          <t>Accumulated other comprehensive loss</t>
        </is>
      </c>
      <c r="B39" s="5" t="n">
        <v>-725</v>
      </c>
      <c r="C39" s="5" t="n">
        <v>-2010</v>
      </c>
    </row>
    <row r="40">
      <c r="A40" s="4" t="inlineStr">
        <is>
          <t>Accumulated deficit</t>
        </is>
      </c>
      <c r="B40" s="5" t="n">
        <v>-248592</v>
      </c>
      <c r="C40" s="5" t="n">
        <v>-231329</v>
      </c>
    </row>
    <row r="41">
      <c r="A41" s="4" t="inlineStr">
        <is>
          <t>Total shareholders’ equity</t>
        </is>
      </c>
      <c r="B41" s="5" t="n">
        <v>12037</v>
      </c>
      <c r="C41" s="5" t="n">
        <v>24711</v>
      </c>
    </row>
    <row r="42">
      <c r="A42" s="4" t="inlineStr">
        <is>
          <t>Total liabilities and shareholders’ equity</t>
        </is>
      </c>
      <c r="B42" s="6" t="n">
        <v>58943</v>
      </c>
      <c r="C42" s="6" t="n">
        <v>608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t>
        </is>
      </c>
      <c r="B1" s="2" t="inlineStr">
        <is>
          <t>12 Months Ended</t>
        </is>
      </c>
    </row>
    <row r="2">
      <c r="B2" s="2" t="inlineStr">
        <is>
          <t>Dec. 31, 2020</t>
        </is>
      </c>
    </row>
    <row r="3">
      <c r="A3" s="3" t="inlineStr">
        <is>
          <t>Other Income and Expenses [Abstract]</t>
        </is>
      </c>
    </row>
    <row r="4">
      <c r="A4" s="4" t="inlineStr">
        <is>
          <t>FINANCIAL EXPENSE, NET</t>
        </is>
      </c>
      <c r="B4" s="4" t="inlineStr">
        <is>
          <t>NOTE 12: FINANCIAL EXPENSE,
NET
Year ended December 31,
2020 2019
Income:
Interest on cash and cash equivalents $ 2 $ 32
Expenses:
Interest and accretion of discount (1,259 ) (565 )
Foreign currency exchange differences, net (325 ) (130 )
Other (65 ) (64 )
(1,649 ) (759 )
Total $ (1,647 ) $ (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3: RELATED PARTIES
a. Balances with related parties:
December 31
2020 2019
Interest expense accrual – Convertible Notes (*) $ 32 $ 32
Interest expense accrual – Convertible Debentures (*) 4 -
Short term Convertible Notes (**) 10,000 -
Long term Convertible Notes (**) - 10,000
Long term Convertible Debentures (***) 234 -
(*) Related
to the semi-annual interest payable due in June and December related to the Convertible Note entered into December 5, 2018 and
the semi-annual interest payable due in September and March related to the Convertible Debentures entered into March 19, 2020.
See notes 9b and 9c, respectively for further details.
(**) Related
to the Convertible Notes entered into December 5, 2018. See note 9b. for further details.
(***) Related
to the Convertible Debentures entered into March 19, 2020. See note 9c. for further details.
b. Transactions with related parties:
Year ended December 31,
2020 2019
Interest expense on Convertible Notes (*) $ 575 $ 567
Interest expense on Convertible Debentures (**) $ 15 $ -
(*) Related to the semi-annual interest payments
due in June and December related to the Convertible Notes entered into December 5, 2018. See note 9b. for further details.
(**) Related to the semi-annual interest payments
due in September and March related to the Convertible Debentures entered into March 19, 2020. See note 9c.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The Company has evaluated all
subsequent events through the filing date of this Form 10-K with the SEC, to ensure that this filing includes appropriate disclosure
of events both recognized in the financial statements as of December 31, 2020, and events which occurred subsequently but were
not recognized in the financial statements. Except as noted below, there were no other subsequent events which required recognition,
adjustment to or disclosure in the financial statements. Entry
into a Securities Purchase Agreement On
February 11, 2021, the Company entered into securities purchase agreements with several institutional investors for the purchase
and sale, in a registered direct offering, of 12,000,000 of the Company’s ordinary shares at a purchase price of $1.15 per
share for gross proceeds of $13,000. The
Company agreed to pay the placement agent a cash fee equal to 7% of the aggregate gross proceeds from the securities offering.
The Company also agreed to pay the placement agent a management fee equal to 1% of the aggregate gross proceeds from the securities
offering. The Company also incurred various other issuance costs associated with the securities purchase agreement. The
Company also agreed to issue to the placement agent or its designees warrants (“Placement Agent Warrants”) to purchase
up to 720,000 ordinary shares (the “Warrant Shares”), representing 6% of the aggregate number of Ordinary Shares sold
in the Offering. The Placement Agent Warrants will have an exercise price equal to $1.4375, or 125% of the offering price, per
ordinary share and will be exercisable commencing on August 16, 2021 for five years from the effective date of the Offering. The
closing of the securities offering closed on February 16, 2021. The net proceeds to the Company from the securities offering,
after deducting the placement agent’s fees and other offering expenses payable by the Company, are approximately $12,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5">
      <c r="A5" s="4" t="inlineStr">
        <is>
          <t>Financial statements in U.S. dollars</t>
        </is>
      </c>
      <c r="B5" s="4" t="inlineStr">
        <is>
          <t>b. Financial statements in U.S. dollars: Cyren’s
revenues, and certain of its subsidiary’s revenues, are generated mainly in U.S. dollars. In addition, most of their costs
are incurred in U.S. dollars. The Company’s management believes that the U.S. dollar is the primary currency of the economic
environment in which Cyren and certain of its subsidiaries operate. Thus, the functional and reporting currency of Cyren and certain
of its subsidiaries is the U.S. dollar. Cyren
and certain subsidiaries’ transactions and balances denominated in U.S. dollars are presented at their original amounts.
Non-dollar transactions and balances have been re-measured to U.S. dollars in accordance with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c. Principles of consolidation: The
consolidated financial statements include the accounts of Cyren and its subsidiaries. All intercompany balances and transactions
have been eliminated upon consolidation.</t>
        </is>
      </c>
    </row>
    <row r="7">
      <c r="A7" s="4" t="inlineStr">
        <is>
          <t>Going Concern</t>
        </is>
      </c>
      <c r="B7" s="4" t="inlineStr">
        <is>
          <t>d. Going Concern The
accompanying condensed consolidated financial statements have been prepared assuming the Company will continue as a going concern,
which contemplates the realization of assets and liabilities and commitments in the normal course of business. U.S.
GAAP requires an evaluation of whether there are conditions or events, considered in the aggregate, that raise substantial doubt
about an entity’s ability to continue as a going concern within one year after the date the financial statements are issued.
Initially, this evaluation does not consider the potential mitigating effect of management’s plans that have not been fully
implemented. When substantial doubt exists, management evaluates the mitigating effect of its plans if it is probable that (1)
the plans will be effectively implemented within one year after the date the financial statements are issued, and (2) when implemented,
the plans will mitigate the relevant conditions or events that raise substantial doubt about the entity’s ability to continue
as a going concern within one year after the date the financial statements are issued or prior to the conditions or events that
create the going concern risk. The
consolidated financial statements as of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t>
        </is>
      </c>
    </row>
    <row r="8">
      <c r="A8" s="4" t="inlineStr">
        <is>
          <t>Cash equivalents</t>
        </is>
      </c>
      <c r="B8" s="4" t="inlineStr">
        <is>
          <t>e. Cash equivalents: Cash
equivalents are short-term highly liquid investments that are readily convertible to cash with original maturities of three months
or less at acquisition.</t>
        </is>
      </c>
    </row>
    <row r="9">
      <c r="A9" s="4" t="inlineStr">
        <is>
          <t>Restricted deposits</t>
        </is>
      </c>
      <c r="B9" s="4" t="inlineStr">
        <is>
          <t>f. Restricted deposits: The
Company maintains certain deposits amounts restricted as to withdrawal or use. On December 31, 2020, the Company maintained a
balance of $618 which is restricted and is held as collateral for a bank guarantee and a letter of credit provided to the lessors
of two of the Company’s offices. The balance is presented on the balance sheets within the long-term restricted lease deposits
balance.</t>
        </is>
      </c>
    </row>
    <row r="10">
      <c r="A10" s="4" t="inlineStr">
        <is>
          <t>Property and equipment</t>
        </is>
      </c>
      <c r="B10" s="4" t="inlineStr">
        <is>
          <t xml:space="preserve">g. Property and equipment: Property
and equipment are stated at cost, net of accumulated depreciation. Depreciation of leasehold improvements is computed using the
straight-line method over the shorter of the lease term or the estimated useful life of the asset or improvement. Cost of maintenance
and repairs are expensed as incurred. Depreciation is calculated using the straight-line method over the estimated useful lives
of the assets as outlined below:
Useful Life
(In Years)
Cost:
Computers and peripheral equipment 3-7
Office furniture and equipment 5-14
Leasehold improvements 3-10 </t>
        </is>
      </c>
    </row>
    <row r="11">
      <c r="A11" s="4" t="inlineStr">
        <is>
          <t>Leases</t>
        </is>
      </c>
      <c r="B11" s="4" t="inlineStr">
        <is>
          <t>h.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Operating leases are included in operating lease right-of-use (“ROU”) assets, other current liabilities, and
long-term operating lease liabilities in the Company’s consolidated balance sheets. Finance leases are included in property,
plant and equipment, net, other current liabilities, and long-term finance lease liabilities in the Company’s consolidated
balance sheets. ROU assets represent the right to use an underlying asset for the lease term and lease liabilities represent the
Company’s obligation to make lease payments arising from the lease. For leases with terms greater than 12 months, the Company
records the ROU asset and liability at commencement date based on the present value of lease payments according to their term. The
Company uses incremental borrowing rates based on the estimated rate of interest for collateralized borrowing over a similar term
of the lease payments at commencement date. The ROU asset also includes any lease payments made and excludes lease incentives.
Lease terms may include options to extend or terminate the lease when it is reasonably certain that the Company will exercise
that option. Lease expenses are recognized on a straight-line basis over the lease term or the useful life of the leased asset. In
addition, the carrying amount of the ROU and lease liabilities are remeasured if there is a modification, a change in the lease
term, a change in the in-substance fixed lease payments or a change in the assessment to purchase the underlying asset.</t>
        </is>
      </c>
    </row>
    <row r="12">
      <c r="A12" s="4" t="inlineStr">
        <is>
          <t>Intangible assets</t>
        </is>
      </c>
      <c r="B12" s="4" t="inlineStr">
        <is>
          <t>i. Intangible assets: Intangible
assets that are not considered to have an indefinite useful life are amortized over their estimated useful lives, which range
from 1 to 20 years. Acquired customer contracts and relationships are amortized over their estimated useful lives in proportion
to the economic benefits realized. This accounting policy results in accelerated amortization of such customer contracts and relationships
arrangements as compared to the straight-line method. Technology, Intellectual Property and Trademark are amortized over their
estimated useful lives on a straight-line basis.</t>
        </is>
      </c>
    </row>
    <row r="13">
      <c r="A13" s="4" t="inlineStr">
        <is>
          <t>Impairment of long-lived assets</t>
        </is>
      </c>
      <c r="B13" s="4" t="inlineStr">
        <is>
          <t>j. Impairment of long-lived assets: The
Company’s long-lived assets (assets group) to be held or used, including right-of-use assets and identifiable intangibles
are reviewed for impairment in accordance with ASC 360 “Property, Plant and Equipment”, whenever events or changes
in circumstances indicate that the carrying amount of an asset may not be recoverable. Recoverability
of these assets is measured by comparison of the carrying amount of each asset group to the future undiscounted cash flows the
asset group is expected to generate. If the asset is considered to be impaired, the amount of any impairment is measured as the
difference between the carrying value and the fair value of the impaired asset. In
the fourth quarter of 2019, we have recognized an impairment loss of $224 related to, an acquired intangible asset from a prior
acquisition. We have determined that the benefit of the acquired R&amp;D would not be realized. This amount has been recognized
in cost of revenue. The
Company did not record an impairment related to the year-ended December 31, 2020.</t>
        </is>
      </c>
    </row>
    <row r="14">
      <c r="A14" s="4" t="inlineStr">
        <is>
          <t>Goodwill</t>
        </is>
      </c>
      <c r="B14" s="4" t="inlineStr">
        <is>
          <t>k. Goodwill: Goodwill
represents the excess of the purchase price in a business combination over the fair value of net tangible and intangible assets
acquired.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Company performs an annual impairment test at December 31, of each fiscal year,
or more frequently if impairment indicators are present. For
each of the two years in the period ended December 31, 2020, no impairment losses have been identified.</t>
        </is>
      </c>
    </row>
    <row r="15">
      <c r="A15" s="4" t="inlineStr">
        <is>
          <t>Fair value measurements</t>
        </is>
      </c>
      <c r="B15" s="4" t="inlineStr">
        <is>
          <t>l. Fair value measurements: The
carrying amounts of cash and cash equivalents, trade receivables, prepaid expenses, other receivables, trade payables and other
payables, approximate their fair values due to the short-term maturities of such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s are categorized as Level 3. The
fair value hierarchy also requires an entity to maximize the use of observable inputs and minimize the use of unobservable inputs
when measuring fair value.</t>
        </is>
      </c>
    </row>
    <row r="16">
      <c r="A16" s="4" t="inlineStr">
        <is>
          <t>Derivative financial instruments</t>
        </is>
      </c>
      <c r="B16" s="4" t="inlineStr">
        <is>
          <t>m. Derivative financial instruments: The
Company accounts for derivatives based on ASC 815 (“Derivatives and Hedging”). ASC 815 requires the Company to recognize
all derivatives on the balance sheet at fair value. Under
these standards, the Company separately accounts for the liability and derivative component as an implicit or explicit term that
affects some or all of the cash flows or the value of other exchanges required by a contract in a manner similar to a derivative
instrument. The derivative component at issuance is recognized at fair value, based on the fair value of a similar instrument
that does not have a conversion feature. The liability component is presented at its discounted value based on the excess of the
principal amount of the debentures over the fair value of the derivative component, after adjusting for an allocation of debt
issuance costs. The effective portion of the gain or loss on the derivative instrument is reported in the consolidated statements
of operations under financial expenses, net.</t>
        </is>
      </c>
    </row>
    <row r="17">
      <c r="A17" s="4" t="inlineStr">
        <is>
          <t>Revenue recognition</t>
        </is>
      </c>
      <c r="B17" s="4" t="inlineStr">
        <is>
          <t>n. Revenue recognition: The
Company derives its revenues in accordance with ASC 606 from the sale of real-time cloud-based services for each of Cyren’s
email security, web security, anti-malware, and advanced threat protection offerings. The
Company sells all of its solutions as subscription services, either through OEMs, which are considered end-users, or as complete
security services directly to enterprise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ication of the contract, or contracts,
with the customer
2) Identification of the performance obligation
in the contract
3)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Generally, the Company does not provide price protection, stock rotation, rebates, or right of return. In 2019,
one contract contained a significant financing component. Variable
Consideration -
4) Allocation of the transaction price to the
performance obligations in the contract -
5) Recognition of revenue when, or as, the Company
satisfies a performance obligation Subscription
Service Revenue Deferred
Revenue - In
the event cash payments were not received in advance and the issuance of the invoice resulted only in entry to trade receivables
and deferred revenue, these amounts would not be reflected on the balance sheet. Deferred
commissions The
Company capitalizes sales commissions paid to internal sales personnel that are generally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factors
such as peer estimates of technology lives, and customer lives as well as the Company’s own historical data.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20 and 2019, the Company capitalized $1,095 and $961 of commission costs, respectively, and amortized
$1,517 and 1,199, respectively.</t>
        </is>
      </c>
    </row>
    <row r="18">
      <c r="A18" s="4" t="inlineStr">
        <is>
          <t>Research and development costs, net</t>
        </is>
      </c>
      <c r="B18" s="4" t="inlineStr">
        <is>
          <t>o. Research and development costs, net: Research
and development costs are charged to statements of operations as incurred, except for capitalized technology.</t>
        </is>
      </c>
    </row>
    <row r="19">
      <c r="A19" s="4" t="inlineStr">
        <is>
          <t>Capitalized technology</t>
        </is>
      </c>
      <c r="B19" s="4" t="inlineStr">
        <is>
          <t>p. Capitalized technology: The
Company capitalizes development costs incurred during the application development stage which are related to internal-use technology
that supports its security services. Costs related to preliminary project activities and post implementation activities are expensed
as incurred as research and development costs on the statements of operations. Capitalized internal-use technology is included
in intangible assets on the balance sheet and is amortized on a straight-line basis over its estimated useful life, which is generally one to three years.
Amortization expenses are recognized under cost of goods sold. Management evaluates the useful lives of these assets on an annual
basis and tests for impairment whenever events or changes in circumstances occur that could impact the recoverability of these
assets.</t>
        </is>
      </c>
    </row>
    <row r="20">
      <c r="A20" s="4" t="inlineStr">
        <is>
          <t>Concentrations of credit risk:</t>
        </is>
      </c>
      <c r="B20" s="4" t="inlineStr">
        <is>
          <t>q. Concentrations of credit risk: The
Company has no significant off-balance-sheet concentration of credit risk. Financial
instruments that potentially subject the Company to concentrations of credit risk consist principally of cash and cash equivalents
and trade receivables. The majority of the Company’s cash and cash equivalents are invested in dollars and are deposited
in major banks in the United States, Germany, Iceland, UK, and Israel. Such investmen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trade receivables of the Company are derived from transactions with companies located primarily in North America, Europe, Israel,
and Asia. A provision for credit loss account is determined based on historical collection experience, customer creditworthiness,
current and future economic conditions and market conditions with respect to those amounts that the Company has determined to
be doubtful of collection. The provision for credit loss amounted $201 and $129 at December 31, 2020 and 2019, respectively. Bad
debt benefit for December 31, 2020 was $5 and an expense of $138 for December 31, 2019.</t>
        </is>
      </c>
    </row>
    <row r="21">
      <c r="A21" s="4" t="inlineStr">
        <is>
          <t>Accounting for stock-based compensation</t>
        </is>
      </c>
      <c r="B21" s="4" t="inlineStr">
        <is>
          <t xml:space="preserve">r. Accounting for stock-based compensation: ASC
718 -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expense for the value of its awards on a straight-line basis over the requisite service period
of each of the awards, net of estimated forfeitures. Estimated forfeitures are based on actual historical pre-vesting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estimates the fair value of stock options granted using the Black-Scholes option-pricing model. The option-pricing model
requires a number of assumptions, of which the most significant are the expected stock price volatility and the expected option
term. Expected volatility was calculated based upon actual historical stock price movements over the most recent periods ending
on the grant date, equal to the expected term of the options. The expected term of options granted represents the period of time
that options granted are expected to be outstanding, based upon historical experience. The risk-free interest rate is based on
the yield from U.S. treasury bonds with an equivalent term. The Company has historically not paid dividends and has no foreseeable
plans to pay dividends. The
fair value for options granted in 2020 and 2019 is estimated at the date of grant using a Black-Scholes options pricing model
with the following assumptions:
Year ended December 31,
Stock options 2020 2019
Volatility 47% - 60 % 46% - 50 %
Risk-free interest rate 0.23% -
1.40 % 1.5% -
2.5 %
Dividend yield 0 % 0 %
Expected term (years) 4.10 3.7-4.0 </t>
        </is>
      </c>
    </row>
    <row r="22">
      <c r="A22" s="4" t="inlineStr">
        <is>
          <t>Basic and diluted net loss per share</t>
        </is>
      </c>
      <c r="B22" s="4" t="inlineStr">
        <is>
          <t>s. Basic and diluted net loss per share: Basic
net loss per share has been computed using the weighted-average number of ordinary shares outstanding during the year. Diluted
net loss per share is computed based on the weighted average number of ordinary shares outstanding during each year, plus the
weighted average number of dilutive potential ordinary shares considered outstanding during the year. In
2020 and 2019 there is no difference between the denominator of basic and diluted net loss per share. In periods where the Company
reports a net loss, the effect of anti-dilutive stock options, restricted stock units, Convertible Notes, Convertible Debentures,
and warrants are excluded and diluted net loss per share is equal to basic loss per share. For the years ended December 31, 2020
and 2019, 23,803,669 and 11,352,573 ordinary shares were excluded from the calculation of diluted net EPS due to their anti-dilutive
effect, respectively.</t>
        </is>
      </c>
    </row>
    <row r="23">
      <c r="A23" s="4" t="inlineStr">
        <is>
          <t>Severance pay</t>
        </is>
      </c>
      <c r="B23" s="4" t="inlineStr">
        <is>
          <t>t. Severance pay: The
Company’s liability for severance pay in Israel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obligation for all
of its Israeli employees is fully provided by monthly deposits with severance pay funds and insurance policies, and by an accrual.
The value of those funds and policies is recorded as an asset in the Company’s balance sheet. The
deposited funds include profits and losses accumulated up to the balance sheet date. The deposited funds may be withdrawn only
upon the fulfillment of the obligation pursuant to Israel’s Severance Pay Law or labor agreements. The value of the deposited
funds is based on the cash surrendered value of these policies. Effective
October 2014, the Company’s agreements with new employees in Israel, are under Section 14 of the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benefit for the year ended December 31, 2020 was $40 and the Severance expense for the year ended December 31, 2019 was $47.</t>
        </is>
      </c>
    </row>
    <row r="24">
      <c r="A24" s="4" t="inlineStr">
        <is>
          <t>Income taxes</t>
        </is>
      </c>
      <c r="B24" s="4" t="inlineStr">
        <is>
          <t>u. Income taxes: The
Company accounts for income taxes in accordance with AS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to reduce deferred
tax assets to amounts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is>
      </c>
    </row>
    <row r="25">
      <c r="A25" s="4" t="inlineStr">
        <is>
          <t>Comprehensive loss</t>
        </is>
      </c>
      <c r="B25" s="4" t="inlineStr">
        <is>
          <t>v. Comprehensive loss: The
Company accounts for comprehensive loss in accordance with ASC No. 220, “Comprehensive Income”. Comprehensive loss
generally represents all changes in shareholders’ equity during the period except those resulting from investments by, or
distributions to, shareholders. The Company determined that its items of other comprehensive income (loss) relate to gains and
losses from functional currency translation adjustments on behalf of subsidiaries whose functional currency has been determined
to be their local currency.</t>
        </is>
      </c>
    </row>
    <row r="26">
      <c r="A26" s="4" t="inlineStr">
        <is>
          <t>Recently issued and adopted pronouncements</t>
        </is>
      </c>
      <c r="B26" s="4" t="inlineStr">
        <is>
          <t>w. Recently issued and adopted pronounc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d annual periods beginning after December 15, 2019, with early adoption
permitted. Entities can choose to adopt the ASU 2018-15 prospectively or retrospectively. The adoption of the standard did not
have a material impact on the Company’s consolidated financial statements.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adoption
of the standard did not have a material impact on the Company’s consolidated financial statements.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The new accounting
standard was effective for the fiscal year beginning on January 1, 2020, including interim periods within that year. The adoption
of the standard did not have a material impact on the Company’s consolidated financial statements.</t>
        </is>
      </c>
    </row>
    <row r="27">
      <c r="A27" s="4" t="inlineStr">
        <is>
          <t>New accounting pronouncements not yet adopted</t>
        </is>
      </c>
      <c r="B27" s="4" t="inlineStr">
        <is>
          <t>x. New accounting pronouncements not yet adopted: In
December 2019, the FASB issued ASU No. 2019-12, Income Taxes (Topic 740): Simplifying the Accounting for Income Taxes (“ASU
2019-12”).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assessing the impact that the adoption of ASU 2019-12 will have on its consolidated financial stat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depreciation is calculated using the straight-line method over estimated useful lives of assets</t>
        </is>
      </c>
      <c r="B4" s="4" t="inlineStr">
        <is>
          <t xml:space="preserve">Useful Life
(In Years)
Cost:
Computers and peripheral equipment 3-7
Office furniture and equipment 5-14
Leasehold improvements 3-10 </t>
        </is>
      </c>
    </row>
    <row r="5">
      <c r="A5" s="4" t="inlineStr">
        <is>
          <t>Schedule of share-based payment award, stock options, valuation assumptions</t>
        </is>
      </c>
      <c r="B5" s="4" t="inlineStr">
        <is>
          <t xml:space="preserve">Year ended December 31,
Stock options 2020 2019
Volatility 47% - 60 % 46% - 50 %
Risk-free interest rate 0.23% -
1.40 % 1.5% -
2.5 %
Dividend yield 0 % 0 %
Expected term (years) 4.10 3.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2020 2019
Cost:
Computers and peripheral equipment $ 13,080 $ 12,965
Office furniture and equipment 875 977
Leasehold improvements 861 812
14,816 14,754
Less accumulated depreciation (10,868 ) (10,344 )
Property and equipment, net $ 3,948 $ 4,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weighted average annual rates of amortization for intangible assets</t>
        </is>
      </c>
      <c r="B4" s="4" t="inlineStr">
        <is>
          <t xml:space="preserve">December 31,
2020 2019
Original amounts:
Customer contracts and relationships $ 5,398 $ 5,144
Technology 21,903 (*) 21,965 (*)
Trademarks 1,630 1,574
Total original amounts 28,931 28,683
Accumulated amortization:
Customer contracts and relationships (4,863 ) (4,400 )
Technology (14,934 ) (14,183 )
Trademarks (1,337 ) (1,134 )
Accumulated amortization (21,134 ) (19,717 )
Intangible assets, net $ 7,797 $ 8,966 </t>
        </is>
      </c>
    </row>
    <row r="5">
      <c r="A5" s="4" t="inlineStr">
        <is>
          <t>Schedule of weighted average annual rates of amortization for intangible assets</t>
        </is>
      </c>
      <c r="B5" s="4" t="inlineStr">
        <is>
          <t xml:space="preserve">(In Years)
Customer contracts and relationships 11.9
Technology 2.7
Trademarks 1.8 </t>
        </is>
      </c>
    </row>
    <row r="6">
      <c r="A6" s="4" t="inlineStr">
        <is>
          <t>Schedule of estimated aggregate amortization expenses for five succeeding fiscal years</t>
        </is>
      </c>
      <c r="B6" s="4" t="inlineStr">
        <is>
          <t xml:space="preserve">2021 $ 3,028
2022 2,987
2023 1,076
2024 264
2025 132
Thereafter 310
Total $ 7,7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Year ended December 31,
2020 2019
Balance at the beginning of the year $ 20,246 $ 20,519
Foreign currency translation adjustments 1,230 (273 )
Balance at the year end $ 21,476 $ 20,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right-of-use assets and operating lease liabilities</t>
        </is>
      </c>
      <c r="B4" s="4" t="inlineStr">
        <is>
          <t xml:space="preserve">Operating lease right-of-use assets $ 10,900
Operating lease liabilities, current $ 1,983
Operating lease liabilities long-term 9,866
Total operating lease liabilities $ 11,849 </t>
        </is>
      </c>
    </row>
    <row r="5">
      <c r="A5" s="4" t="inlineStr">
        <is>
          <t>Schedule of weighted average remaining lease terms and discount rates for all of operating leases</t>
        </is>
      </c>
      <c r="B5" s="4" t="inlineStr">
        <is>
          <t xml:space="preserve">Year ended December 31,
2021 $ 2,433
2022 1,843
2023 1,635
2024 1,650
2025 1,663
Thereafter 4,574
Total undiscounted lease payments $ 13,798
Less: Interest (1,949 )
Present value of lease liabilities $ 11,849 </t>
        </is>
      </c>
    </row>
    <row r="6">
      <c r="A6" s="4" t="inlineStr">
        <is>
          <t>Schedule of weighted average remaining lease terms and discount rates for all of operating leases</t>
        </is>
      </c>
      <c r="B6" s="4" t="inlineStr">
        <is>
          <t>Remaining lease term and discount rate:
Weighted average remaining lease term (years) 4.37 %
Weighted average discount rate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employees and directors' stock option activity</t>
        </is>
      </c>
      <c r="B4" s="4" t="inlineStr">
        <is>
          <t xml:space="preserve">Number of options Weighted average exercise Weighted average remaining contractual term (years) Aggregate intrinsic value
Outstanding at January 1, 2020 7,299,667 $ 2.16 3.81 $ -
Granted 235,500 1.50
Exercised - -
Expired and forfeited (1,329,307 ) 2.38
Outstanding at December 31, 2020 6,205,860 $ 2.09 3.18 $ -
Options vested and expected to vest at December 31, 2020 6,036,777 $ 2.10 3.14 $ -
Exercisable options at December 31, 2020 4,068,205 $ 2.18 2.50 $ -
Weighted average fair value of options granted during the year $ 0.66 </t>
        </is>
      </c>
    </row>
    <row r="5">
      <c r="A5" s="4" t="inlineStr">
        <is>
          <t>Schedule of employee and director options outstanding</t>
        </is>
      </c>
      <c r="B5" s="4" t="inlineStr">
        <is>
          <t xml:space="preserve">Outstanding Exercisable
Exercise
price per share Options
outstanding Weighted
average remaining contractual life in years Weighted
average exercise Options
exercisable Weighted
average exercise
$1.44 - $1.93 1,460,100 3.66 $ 1.57 742,452 $ 1.53
$2.00 - $2.13 1,605,800 3.09 $ 1.85 1,176,121 $ 1.90
$2.14 - $2.75 1,322,778 3.89 $ 2.09 661,314 $ 2.10
$2.90 - $3.07 763,182 3.26 $ 2.39 512,805 $ 2.38
$3.20 - $3.32 1,054,000 1.67 $ 2.97 975,513 $ 2.97
6,205,860 3.18 $ 2.09 4,068,205 $ 2.18 </t>
        </is>
      </c>
    </row>
    <row r="6">
      <c r="A6" s="4" t="inlineStr">
        <is>
          <t>Schedule of options to non-employees</t>
        </is>
      </c>
      <c r="B6" s="4" t="inlineStr">
        <is>
          <t xml:space="preserve">Issuance date Options outstanding Exercise price per share Options exercisable Exercisable through
February 18, 2015 3,000 $ 3.00 3,000 Feb-21
February 10, 2016 40,000 $ 1.44 40,000 Feb-22
January 24, 2017 25,000 $ 2.00 25,000 Jan-23
68,000 68,000 </t>
        </is>
      </c>
    </row>
    <row r="7">
      <c r="A7" s="4" t="inlineStr">
        <is>
          <t>Schedule of RSUs activity</t>
        </is>
      </c>
      <c r="B7" s="4" t="inlineStr">
        <is>
          <t xml:space="preserve">Number of RSUs Weighted Average
Awarded and unvested at December 31, 2019 1,733,132 $ 2.09
Granted 1,359,000 1.28
Vested (856,132 ) 2.30
Forfeited (52,500 ) 2.30
Awarded and unvested at December 31, 2020 2,183,500 1.50 </t>
        </is>
      </c>
    </row>
    <row r="8">
      <c r="A8" s="4" t="inlineStr">
        <is>
          <t>Schedule of stock-based compensation expense</t>
        </is>
      </c>
      <c r="B8" s="4" t="inlineStr">
        <is>
          <t xml:space="preserve">Year ended December 31,
2020 2019
Cost of revenues $ 105 $ 241
Research and development 291 467
Sales and marketing 244 356
General and administrative 1,751 1,296
$ 2,391 $ 2,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7" customWidth="1" min="2" max="2"/>
    <col width="24" customWidth="1" min="3" max="3"/>
    <col width="27" customWidth="1" min="4" max="4"/>
    <col width="24" customWidth="1" min="5" max="5"/>
  </cols>
  <sheetData>
    <row r="1">
      <c r="A1" s="1" t="inlineStr">
        <is>
          <t>Consolidated Balance Sheets (Parentheticals) $ in Thousands</t>
        </is>
      </c>
      <c r="B1" s="2" t="inlineStr">
        <is>
          <t>Dec. 31, 2020USD ($)shares</t>
        </is>
      </c>
      <c r="C1" s="2" t="inlineStr">
        <is>
          <t>Dec. 31, 2020₪ / shares</t>
        </is>
      </c>
      <c r="D1" s="2" t="inlineStr">
        <is>
          <t>Dec. 31, 2019USD ($)shares</t>
        </is>
      </c>
      <c r="E1" s="2" t="inlineStr">
        <is>
          <t>Dec. 31, 2019₪ / shares</t>
        </is>
      </c>
    </row>
    <row r="2">
      <c r="A2" s="3" t="inlineStr">
        <is>
          <t>Statement of Financial Position [Abstract]</t>
        </is>
      </c>
    </row>
    <row r="3">
      <c r="A3" s="4" t="inlineStr">
        <is>
          <t>Allowances for doubtful accounts | $</t>
        </is>
      </c>
      <c r="B3" s="6" t="n">
        <v>201</v>
      </c>
      <c r="D3" s="6" t="n">
        <v>129</v>
      </c>
    </row>
    <row r="4">
      <c r="A4" s="4" t="inlineStr">
        <is>
          <t>Accrued expenses and other liabilities attributable to related parties | $</t>
        </is>
      </c>
      <c r="B4" s="5" t="n">
        <v>37</v>
      </c>
      <c r="D4" s="5" t="n">
        <v>32</v>
      </c>
    </row>
    <row r="5">
      <c r="A5" s="4" t="inlineStr">
        <is>
          <t>Convertible debentures attributable to related parties | $</t>
        </is>
      </c>
      <c r="B5" s="6" t="n">
        <v>234</v>
      </c>
      <c r="D5" s="4" t="inlineStr">
        <is>
          <t xml:space="preserve"> </t>
        </is>
      </c>
    </row>
    <row r="6">
      <c r="A6" s="4" t="inlineStr">
        <is>
          <t>Ordinary shares, par value | ₪ / shares</t>
        </is>
      </c>
      <c r="C6" s="7" t="n">
        <v>0.15</v>
      </c>
      <c r="E6" s="7" t="n">
        <v>0.15</v>
      </c>
    </row>
    <row r="7">
      <c r="A7" s="4" t="inlineStr">
        <is>
          <t>Ordinary shares, authorized | shares</t>
        </is>
      </c>
      <c r="B7" s="5" t="n">
        <v>110000000</v>
      </c>
      <c r="D7" s="5" t="n">
        <v>110000000</v>
      </c>
    </row>
    <row r="8">
      <c r="A8" s="4" t="inlineStr">
        <is>
          <t>Ordinary shares, issued | shares</t>
        </is>
      </c>
      <c r="B8" s="5" t="n">
        <v>61271910</v>
      </c>
      <c r="D8" s="5" t="n">
        <v>59372173</v>
      </c>
    </row>
    <row r="9">
      <c r="A9" s="4" t="inlineStr">
        <is>
          <t>Ordinary shares, outstanding | shares</t>
        </is>
      </c>
      <c r="B9" s="5" t="n">
        <v>61271910</v>
      </c>
      <c r="D9" s="5" t="n">
        <v>59372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es</t>
        </is>
      </c>
      <c r="B4" s="4" t="inlineStr">
        <is>
          <t>December 31,
2020 2019
Deferred tax assets:
Net operating loss carryforwards $ 32,628 $ 29,532
Capital loss carryforwards 4,104 4,105
Other 3,651 4,357
Deferred tax assets before valuation allowance 40,383 37,994
Valuation allowance (39,831 ) (37,044 )
Deferred tax asset, net of valuation allowance 552 950
Deferred tax liabilities:
Intangibles (823 ) (1,497 )
Temporary Differences (384 ) (249 )
Deferred tax liability (1,207 ) (1,746 )
Deferred tax liability, net (*) $ (655 ) $ (796 )</t>
        </is>
      </c>
    </row>
    <row r="5">
      <c r="A5" s="4" t="inlineStr">
        <is>
          <t>Schedule of loss before tax benefit (expense)</t>
        </is>
      </c>
      <c r="B5" s="4" t="inlineStr">
        <is>
          <t>Year ended December 31,
2020 2019
Domestic $ (11,967 ) $ (11,503 )
Foreign (5,417 ) (6,627 )
Loss before tax benefit (expense) $ (17,384 ) $ (18,130 )</t>
        </is>
      </c>
    </row>
    <row r="6">
      <c r="A6" s="4" t="inlineStr">
        <is>
          <t>Schedule of tax benefit (expense)</t>
        </is>
      </c>
      <c r="B6" s="4" t="inlineStr">
        <is>
          <t xml:space="preserve">Year ended December 31,
2020 2019
Current taxes:
Foreign $ (64 ) $ (204 )
Domestic - -
$ (64 ) $ (204 )
Deferred taxes:
Foreign $ 185 $ 316
Domestic - -
$ 185 $ 316
Tax benefit (expense), net $ 121 $ 112 </t>
        </is>
      </c>
    </row>
    <row r="7">
      <c r="A7" s="4" t="inlineStr">
        <is>
          <t>Schedule of unrecognized tax benefits related to uncertain tax positions</t>
        </is>
      </c>
      <c r="B7" s="4" t="inlineStr">
        <is>
          <t xml:space="preserve">December 31,
2020 2019
Beginning balance $ 470 $ 354
Increases (decrease) related to tax positions taken during prior years 12 123
Effect of exchange rate 44 (7 )
Ending balance $ 526 $ 4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total revenue by solutions offered by geographic area</t>
        </is>
      </c>
      <c r="B4" s="4" t="inlineStr">
        <is>
          <t xml:space="preserve">Year ended December 31,
2020 2019
United States $ 17,377 $ 17,971
Germany 8,500 8,778
Europe-Other 4,006 3,601
Asia Pacific 1,790 2,530
Israel 4,203 5,188
Other 512 323
$ 36,388 $ 38,391 </t>
        </is>
      </c>
    </row>
    <row r="5">
      <c r="A5" s="4" t="inlineStr">
        <is>
          <t>Schedule of revenue generated by Customer Type</t>
        </is>
      </c>
      <c r="B5" s="4" t="inlineStr">
        <is>
          <t>Three months ended Twelve months ended
2020 2019 2020 2019
OEM/Embedded Security (*) $ 6,694 $ 7,699 $ 29,465 $ 31,062
Enterprise/SMB (**) 1,750 1,830 6,923 7,329
$ 8,444 $ 9,529 $ 36,388 $ 38,391
(*) This market represents
customers who embed Cyren Threat Detection Services and Threat Intelligence Feeds into their infrastructure and/or products
to protect their customers and users.
(**) In this market,
Cyren provides enterprise customers email security products, threat intelligence and cloud-based sandbox threat analysis to
protect their employees, data, and IP.</t>
        </is>
      </c>
    </row>
    <row r="6">
      <c r="A6" s="4" t="inlineStr">
        <is>
          <t>Schedule of net amount of property and equipment</t>
        </is>
      </c>
      <c r="B6" s="4" t="inlineStr">
        <is>
          <t xml:space="preserve">December 31
2020 2019
Israel $ 6,490 $ 7,439
United States 1,964 2,876
Germany 5,247 1,345
Other 1,147 1,445
$ 14,848 $ 13,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 Net (Tables)</t>
        </is>
      </c>
      <c r="B1" s="2" t="inlineStr">
        <is>
          <t>12 Months Ended</t>
        </is>
      </c>
    </row>
    <row r="2">
      <c r="B2" s="2" t="inlineStr">
        <is>
          <t>Dec. 31, 2020</t>
        </is>
      </c>
    </row>
    <row r="3">
      <c r="A3" s="3" t="inlineStr">
        <is>
          <t>Other Income and Expenses [Abstract]</t>
        </is>
      </c>
    </row>
    <row r="4">
      <c r="A4" s="4" t="inlineStr">
        <is>
          <t>Schedule of financial expense, net</t>
        </is>
      </c>
      <c r="B4" s="4" t="inlineStr">
        <is>
          <t>Year ended December 31,
2020 2019
Income:
Interest on cash and cash equivalents $ 2 $ 32
Expenses:
Interest and accretion of discount (1,259 ) (565 )
Foreign currency exchange differences, net (325 ) (130 )
Other (65 ) (64 )
(1,649 ) (759 )
Total $ (1,647 ) $ (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balances</t>
        </is>
      </c>
      <c r="B4" s="4" t="inlineStr">
        <is>
          <t>December 31
2020 2019
Interest expense accrual – Convertible Notes (*) $ 32 $ 32
Interest expense accrual – Convertible Debentures (*) 4 -
Short term Convertible Notes (**) 10,000 -
Long term Convertible Notes (**) - 10,000
Long term Convertible Debentures (***) 234 -
(*) Related
to the semi-annual interest payable due in June and December related to the Convertible Note entered into December 5, 2018 and
the semi-annual interest payable due in September and March related to the Convertible Debentures entered into March 19, 2020.
See notes 9b and 9c, respectively for further details.
(**) Related
to the Convertible Notes entered into December 5, 2018. See note 9b. for further details.
(***) Related
to the Convertible Debentures entered into March 19, 2020. See note 9c. for further details.</t>
        </is>
      </c>
    </row>
    <row r="5">
      <c r="A5" s="4" t="inlineStr">
        <is>
          <t>Schedule of related party transactions</t>
        </is>
      </c>
      <c r="B5" s="4" t="inlineStr">
        <is>
          <t>Year ended December 31,
2020 2019
Interest expense on Convertible Notes (*) $ 575 $ 567
Interest expense on Convertible Debentures (**) $ 15 $ -
(*) Related to the semi-annual interest payments
due in June and December related to the Convertible Notes entered into December 5, 2018. See note 9b. for further details.
(**) Related to the semi-annual interest payments
due in September and March related to the Convertible Debentures entered into March 19, 2020. See note 9c.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37" customWidth="1" min="2" max="2"/>
  </cols>
  <sheetData>
    <row r="1">
      <c r="A1" s="1" t="inlineStr">
        <is>
          <t>General (Details) - Subsequent Event [Member]</t>
        </is>
      </c>
      <c r="B1" s="2" t="inlineStr">
        <is>
          <t>Feb. 11, 2021USD ($)$ / sharesshares</t>
        </is>
      </c>
    </row>
    <row r="2">
      <c r="A2" s="3" t="inlineStr">
        <is>
          <t>General (Details) [Line Items]</t>
        </is>
      </c>
    </row>
    <row r="3">
      <c r="A3" s="4" t="inlineStr">
        <is>
          <t>Ordinary shares issue | shares</t>
        </is>
      </c>
      <c r="B3" s="5" t="n">
        <v>12000000</v>
      </c>
    </row>
    <row r="4">
      <c r="A4" s="4" t="inlineStr">
        <is>
          <t>Purchase price | $ / shares</t>
        </is>
      </c>
      <c r="B4" s="8" t="n">
        <v>1.15</v>
      </c>
    </row>
    <row r="5">
      <c r="A5" s="4" t="inlineStr">
        <is>
          <t>Net proceeds | $</t>
        </is>
      </c>
      <c r="B5" s="6" t="n">
        <v>1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 USD ($) $ in Thousands</t>
        </is>
      </c>
      <c r="B1" s="2" t="inlineStr">
        <is>
          <t>12 Months Ended</t>
        </is>
      </c>
    </row>
    <row r="2">
      <c r="B2" s="2" t="inlineStr">
        <is>
          <t>Dec. 31, 2020</t>
        </is>
      </c>
      <c r="C2" s="2" t="inlineStr">
        <is>
          <t>Dec. 31, 2019</t>
        </is>
      </c>
    </row>
    <row r="3">
      <c r="A3" s="3" t="inlineStr">
        <is>
          <t>Significant Accounting Policies (Details) [Line Items]</t>
        </is>
      </c>
    </row>
    <row r="4">
      <c r="A4" s="4" t="inlineStr">
        <is>
          <t>Restricted cash</t>
        </is>
      </c>
      <c r="B4" s="6" t="n">
        <v>618</v>
      </c>
    </row>
    <row r="5">
      <c r="A5" s="4" t="inlineStr">
        <is>
          <t>Impairment loss</t>
        </is>
      </c>
      <c r="C5" s="6" t="n">
        <v>224</v>
      </c>
    </row>
    <row r="6">
      <c r="A6" s="4" t="inlineStr">
        <is>
          <t>Issuance of treasury shares upon exercise of options and vesting of restricted share units</t>
        </is>
      </c>
      <c r="B6" s="5" t="n">
        <v>1</v>
      </c>
    </row>
    <row r="7">
      <c r="A7" s="4" t="inlineStr">
        <is>
          <t>Deferred commissions</t>
        </is>
      </c>
      <c r="B7" s="5" t="n">
        <v>1095</v>
      </c>
      <c r="C7" s="5" t="n">
        <v>961</v>
      </c>
    </row>
    <row r="8">
      <c r="A8" s="4" t="inlineStr">
        <is>
          <t>Amortization of deferred commissions</t>
        </is>
      </c>
      <c r="B8" s="5" t="n">
        <v>1517</v>
      </c>
      <c r="C8" s="5" t="n">
        <v>1199</v>
      </c>
    </row>
    <row r="9">
      <c r="A9" s="4" t="inlineStr">
        <is>
          <t>Provision for doubtful accounts</t>
        </is>
      </c>
      <c r="B9" s="5" t="n">
        <v>201</v>
      </c>
      <c r="C9" s="5" t="n">
        <v>129</v>
      </c>
    </row>
    <row r="10">
      <c r="A10" s="4" t="inlineStr">
        <is>
          <t>Bad debt expense</t>
        </is>
      </c>
      <c r="B10" s="6" t="n">
        <v>5</v>
      </c>
      <c r="C10" s="6" t="n">
        <v>138</v>
      </c>
    </row>
    <row r="11">
      <c r="A11" s="4" t="inlineStr">
        <is>
          <t>Ordinary shares were excluded (in Shares)</t>
        </is>
      </c>
      <c r="B11" s="5" t="n">
        <v>23803669</v>
      </c>
      <c r="C11" s="5" t="n">
        <v>11352573</v>
      </c>
    </row>
    <row r="12">
      <c r="A12" s="4" t="inlineStr">
        <is>
          <t>Severance benefit</t>
        </is>
      </c>
      <c r="B12" s="6" t="n">
        <v>40</v>
      </c>
      <c r="C12" s="6" t="n">
        <v>47</v>
      </c>
    </row>
    <row r="13">
      <c r="A13" s="4" t="inlineStr">
        <is>
          <t>largest amount percentage</t>
        </is>
      </c>
      <c r="B13" s="4" t="inlineStr">
        <is>
          <t>50.00%</t>
        </is>
      </c>
    </row>
    <row r="14">
      <c r="A14" s="4" t="inlineStr">
        <is>
          <t>Leases description</t>
        </is>
      </c>
      <c r="B14" s="4" t="inlineStr">
        <is>
          <t>(i) 75% or more of the remaining economic life of the underlying asset is a major part of the remaining economic life of that underlying asset; and (ii) 90% or more of the fair value of the underlying asset comprises substantially all of the fair value of the underlying asset.</t>
        </is>
      </c>
    </row>
    <row r="15">
      <c r="A15" s="4" t="inlineStr">
        <is>
          <t>Minimum [Member]</t>
        </is>
      </c>
    </row>
    <row r="16">
      <c r="A16" s="3" t="inlineStr">
        <is>
          <t>Significant Accounting Policies (Details) [Line Items]</t>
        </is>
      </c>
    </row>
    <row r="17">
      <c r="A17" s="4" t="inlineStr">
        <is>
          <t>Intangible assets, useful life</t>
        </is>
      </c>
      <c r="B17" s="4" t="inlineStr">
        <is>
          <t>1 year</t>
        </is>
      </c>
    </row>
    <row r="18">
      <c r="A18" s="4" t="inlineStr">
        <is>
          <t>Maximum [Member]</t>
        </is>
      </c>
    </row>
    <row r="19">
      <c r="A19" s="3" t="inlineStr">
        <is>
          <t>Significant Accounting Policies (Details) [Line Items]</t>
        </is>
      </c>
    </row>
    <row r="20">
      <c r="A20" s="4" t="inlineStr">
        <is>
          <t>Intangible assets, useful life</t>
        </is>
      </c>
      <c r="B20" s="4" t="inlineStr">
        <is>
          <t>20 years</t>
        </is>
      </c>
    </row>
    <row r="21">
      <c r="A21" s="4" t="inlineStr">
        <is>
          <t>Capitalized Technology [Member] | Minimum [Member]</t>
        </is>
      </c>
    </row>
    <row r="22">
      <c r="A22" s="3" t="inlineStr">
        <is>
          <t>Significant Accounting Policies (Details) [Line Items]</t>
        </is>
      </c>
    </row>
    <row r="23">
      <c r="A23" s="4" t="inlineStr">
        <is>
          <t>Intangible assets, useful life</t>
        </is>
      </c>
      <c r="B23" s="4" t="inlineStr">
        <is>
          <t>1 year</t>
        </is>
      </c>
    </row>
    <row r="24">
      <c r="A24" s="4" t="inlineStr">
        <is>
          <t>Capitalized Technology [Member] | Maximum [Member]</t>
        </is>
      </c>
    </row>
    <row r="25">
      <c r="A25" s="3" t="inlineStr">
        <is>
          <t>Significant Accounting Policies (Details) [Line Items]</t>
        </is>
      </c>
    </row>
    <row r="26">
      <c r="A26" s="4" t="inlineStr">
        <is>
          <t>Intangible assets, useful life</t>
        </is>
      </c>
      <c r="B26"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is calculated using the straight-line method over estimated useful lives of assets</t>
        </is>
      </c>
      <c r="B1" s="2" t="inlineStr">
        <is>
          <t>12 Months Ended</t>
        </is>
      </c>
    </row>
    <row r="2">
      <c r="B2" s="2" t="inlineStr">
        <is>
          <t>Dec. 31, 2020</t>
        </is>
      </c>
    </row>
    <row r="3">
      <c r="A3" s="4" t="inlineStr">
        <is>
          <t>Computers and peripheral equipment [Member] | Minimum [Member]</t>
        </is>
      </c>
    </row>
    <row r="4">
      <c r="A4" s="3" t="inlineStr">
        <is>
          <t>Significant Accounting Policies (Details) - Schedule of depreciation is calculated using the straight-line method over estimated useful lives of assets [Line Items]</t>
        </is>
      </c>
    </row>
    <row r="5">
      <c r="A5" s="4" t="inlineStr">
        <is>
          <t>Property and equipment</t>
        </is>
      </c>
      <c r="B5" s="4" t="inlineStr">
        <is>
          <t>3 years</t>
        </is>
      </c>
    </row>
    <row r="6">
      <c r="A6" s="4" t="inlineStr">
        <is>
          <t>Computers and peripheral equipment [Member] | Maximum [Member]</t>
        </is>
      </c>
    </row>
    <row r="7">
      <c r="A7" s="3" t="inlineStr">
        <is>
          <t>Significant Accounting Policies (Details) - Schedule of depreciation is calculated using the straight-line method over estimated useful lives of assets [Line Items]</t>
        </is>
      </c>
    </row>
    <row r="8">
      <c r="A8" s="4" t="inlineStr">
        <is>
          <t>Property and equipment</t>
        </is>
      </c>
      <c r="B8" s="4" t="inlineStr">
        <is>
          <t>7 years</t>
        </is>
      </c>
    </row>
    <row r="9">
      <c r="A9" s="4" t="inlineStr">
        <is>
          <t>Office furniture and equipment [Member] | Minimum [Member]</t>
        </is>
      </c>
    </row>
    <row r="10">
      <c r="A10" s="3" t="inlineStr">
        <is>
          <t>Significant Accounting Policies (Details) - Schedule of depreciation is calculated using the straight-line method over estimated useful lives of assets [Line Items]</t>
        </is>
      </c>
    </row>
    <row r="11">
      <c r="A11" s="4" t="inlineStr">
        <is>
          <t>Property and equipment</t>
        </is>
      </c>
      <c r="B11" s="4" t="inlineStr">
        <is>
          <t>5 years</t>
        </is>
      </c>
    </row>
    <row r="12">
      <c r="A12" s="4" t="inlineStr">
        <is>
          <t>Office furniture and equipment [Member] | Maximum [Member]</t>
        </is>
      </c>
    </row>
    <row r="13">
      <c r="A13" s="3" t="inlineStr">
        <is>
          <t>Significant Accounting Policies (Details) - Schedule of depreciation is calculated using the straight-line method over estimated useful lives of assets [Line Items]</t>
        </is>
      </c>
    </row>
    <row r="14">
      <c r="A14" s="4" t="inlineStr">
        <is>
          <t>Property and equipment</t>
        </is>
      </c>
      <c r="B14" s="4" t="inlineStr">
        <is>
          <t>14 years</t>
        </is>
      </c>
    </row>
    <row r="15">
      <c r="A15" s="4" t="inlineStr">
        <is>
          <t>Leasehold improvements [Member] | Minimum [Member]</t>
        </is>
      </c>
    </row>
    <row r="16">
      <c r="A16" s="3" t="inlineStr">
        <is>
          <t>Significant Accounting Policies (Details) - Schedule of depreciation is calculated using the straight-line method over estimated useful lives of assets [Line Items]</t>
        </is>
      </c>
    </row>
    <row r="17">
      <c r="A17" s="4" t="inlineStr">
        <is>
          <t>Property and equipment</t>
        </is>
      </c>
      <c r="B17" s="4" t="inlineStr">
        <is>
          <t>3 years</t>
        </is>
      </c>
    </row>
    <row r="18">
      <c r="A18" s="4" t="inlineStr">
        <is>
          <t>Leasehold improvements [Member] | Maximum [Member]</t>
        </is>
      </c>
    </row>
    <row r="19">
      <c r="A19" s="3" t="inlineStr">
        <is>
          <t>Significant Accounting Policies (Details) - Schedule of depreciation is calculated using the straight-line method over estimated useful lives of assets [Line Items]</t>
        </is>
      </c>
    </row>
    <row r="20">
      <c r="A20" s="4" t="inlineStr">
        <is>
          <t>Property and equipment</t>
        </is>
      </c>
      <c r="B20"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ignificant Accounting Policies (Details) - Schedule of share-based payment award, stock options, valuation assumptions</t>
        </is>
      </c>
      <c r="B1" s="2" t="inlineStr">
        <is>
          <t>12 Months Ended</t>
        </is>
      </c>
    </row>
    <row r="2">
      <c r="B2" s="2" t="inlineStr">
        <is>
          <t>Dec. 31, 2020</t>
        </is>
      </c>
      <c r="C2" s="2" t="inlineStr">
        <is>
          <t>Dec. 31, 2019</t>
        </is>
      </c>
    </row>
    <row r="3">
      <c r="A3" s="3" t="inlineStr">
        <is>
          <t>Significant Accounting Policies (Details) - Schedule of share-based payment award, stock options, valuation assumptions [Line Items]</t>
        </is>
      </c>
    </row>
    <row r="4">
      <c r="A4" s="4" t="inlineStr">
        <is>
          <t>Dividend yield</t>
        </is>
      </c>
      <c r="B4" s="4" t="inlineStr">
        <is>
          <t>0.00%</t>
        </is>
      </c>
      <c r="C4" s="4" t="inlineStr">
        <is>
          <t>0.00%</t>
        </is>
      </c>
    </row>
    <row r="5">
      <c r="A5" s="4" t="inlineStr">
        <is>
          <t>Expected term (years)</t>
        </is>
      </c>
      <c r="B5" s="4" t="inlineStr">
        <is>
          <t>4 years 36 days</t>
        </is>
      </c>
    </row>
    <row r="6">
      <c r="A6" s="4" t="inlineStr">
        <is>
          <t>Minimum [Member]</t>
        </is>
      </c>
    </row>
    <row r="7">
      <c r="A7" s="3" t="inlineStr">
        <is>
          <t>Significant Accounting Policies (Details) - Schedule of share-based payment award, stock options, valuation assumptions [Line Items]</t>
        </is>
      </c>
    </row>
    <row r="8">
      <c r="A8" s="4" t="inlineStr">
        <is>
          <t>Volatility</t>
        </is>
      </c>
      <c r="B8" s="4" t="inlineStr">
        <is>
          <t>47.00%</t>
        </is>
      </c>
      <c r="C8" s="4" t="inlineStr">
        <is>
          <t>46.00%</t>
        </is>
      </c>
    </row>
    <row r="9">
      <c r="A9" s="4" t="inlineStr">
        <is>
          <t>Risk-free interest rate</t>
        </is>
      </c>
      <c r="B9" s="4" t="inlineStr">
        <is>
          <t>0.23%</t>
        </is>
      </c>
      <c r="C9" s="4" t="inlineStr">
        <is>
          <t>1.50%</t>
        </is>
      </c>
    </row>
    <row r="10">
      <c r="A10" s="4" t="inlineStr">
        <is>
          <t>Expected term (years)</t>
        </is>
      </c>
      <c r="C10" s="4" t="inlineStr">
        <is>
          <t>3 years 255 days</t>
        </is>
      </c>
    </row>
    <row r="11">
      <c r="A11" s="4" t="inlineStr">
        <is>
          <t>Maximum [Member]</t>
        </is>
      </c>
    </row>
    <row r="12">
      <c r="A12" s="3" t="inlineStr">
        <is>
          <t>Significant Accounting Policies (Details) - Schedule of share-based payment award, stock options, valuation assumptions [Line Items]</t>
        </is>
      </c>
    </row>
    <row r="13">
      <c r="A13" s="4" t="inlineStr">
        <is>
          <t>Volatility</t>
        </is>
      </c>
      <c r="B13" s="4" t="inlineStr">
        <is>
          <t>60.00%</t>
        </is>
      </c>
      <c r="C13" s="4" t="inlineStr">
        <is>
          <t>50.00%</t>
        </is>
      </c>
    </row>
    <row r="14">
      <c r="A14" s="4" t="inlineStr">
        <is>
          <t>Risk-free interest rate</t>
        </is>
      </c>
      <c r="B14" s="4" t="inlineStr">
        <is>
          <t>1.40%</t>
        </is>
      </c>
      <c r="C14" s="4" t="inlineStr">
        <is>
          <t>2.50%</t>
        </is>
      </c>
    </row>
    <row r="15">
      <c r="A15" s="4" t="inlineStr">
        <is>
          <t>Expected term (years)</t>
        </is>
      </c>
      <c r="C15" s="4" t="inlineStr">
        <is>
          <t>4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2349</v>
      </c>
      <c r="C4" s="6" t="n">
        <v>19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Dec. 31, 2020</t>
        </is>
      </c>
      <c r="C1" s="2" t="inlineStr">
        <is>
          <t>Dec. 31, 2019</t>
        </is>
      </c>
    </row>
    <row r="2">
      <c r="A2" s="3" t="inlineStr">
        <is>
          <t>Property, Plant and Equipment [Line Items]</t>
        </is>
      </c>
    </row>
    <row r="3">
      <c r="A3" s="4" t="inlineStr">
        <is>
          <t>Property and equipment, gross</t>
        </is>
      </c>
      <c r="B3" s="6" t="n">
        <v>14816</v>
      </c>
      <c r="C3" s="6" t="n">
        <v>14754</v>
      </c>
    </row>
    <row r="4">
      <c r="A4" s="4" t="inlineStr">
        <is>
          <t>Less accumulated depreciation</t>
        </is>
      </c>
      <c r="B4" s="5" t="n">
        <v>-10868</v>
      </c>
      <c r="C4" s="5" t="n">
        <v>-10344</v>
      </c>
    </row>
    <row r="5">
      <c r="A5" s="4" t="inlineStr">
        <is>
          <t>Property and equipment, net</t>
        </is>
      </c>
      <c r="B5" s="5" t="n">
        <v>3948</v>
      </c>
      <c r="C5" s="5" t="n">
        <v>4410</v>
      </c>
    </row>
    <row r="6">
      <c r="A6" s="4" t="inlineStr">
        <is>
          <t>Computers and peripheral equipment [Member]</t>
        </is>
      </c>
    </row>
    <row r="7">
      <c r="A7" s="3" t="inlineStr">
        <is>
          <t>Property, Plant and Equipment [Line Items]</t>
        </is>
      </c>
    </row>
    <row r="8">
      <c r="A8" s="4" t="inlineStr">
        <is>
          <t>Property and equipment, gross</t>
        </is>
      </c>
      <c r="B8" s="5" t="n">
        <v>13080</v>
      </c>
      <c r="C8" s="5" t="n">
        <v>12965</v>
      </c>
    </row>
    <row r="9">
      <c r="A9" s="4" t="inlineStr">
        <is>
          <t>Office furniture and equipment [Member]</t>
        </is>
      </c>
    </row>
    <row r="10">
      <c r="A10" s="3" t="inlineStr">
        <is>
          <t>Property, Plant and Equipment [Line Items]</t>
        </is>
      </c>
    </row>
    <row r="11">
      <c r="A11" s="4" t="inlineStr">
        <is>
          <t>Property and equipment, gross</t>
        </is>
      </c>
      <c r="B11" s="5" t="n">
        <v>875</v>
      </c>
      <c r="C11" s="5" t="n">
        <v>977</v>
      </c>
    </row>
    <row r="12">
      <c r="A12" s="4" t="inlineStr">
        <is>
          <t>Leasehold improvements [Member]</t>
        </is>
      </c>
    </row>
    <row r="13">
      <c r="A13" s="3" t="inlineStr">
        <is>
          <t>Property, Plant and Equipment [Line Items]</t>
        </is>
      </c>
    </row>
    <row r="14">
      <c r="A14" s="4" t="inlineStr">
        <is>
          <t>Property and equipment, gross</t>
        </is>
      </c>
      <c r="B14" s="6" t="n">
        <v>861</v>
      </c>
      <c r="C14" s="6" t="n">
        <v>8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36388</v>
      </c>
      <c r="C4" s="6" t="n">
        <v>38391</v>
      </c>
    </row>
    <row r="5">
      <c r="A5" s="4" t="inlineStr">
        <is>
          <t>Cost of revenues</t>
        </is>
      </c>
      <c r="B5" s="5" t="n">
        <v>14786</v>
      </c>
      <c r="C5" s="5" t="n">
        <v>15557</v>
      </c>
    </row>
    <row r="6">
      <c r="A6" s="4" t="inlineStr">
        <is>
          <t>Gross profit</t>
        </is>
      </c>
      <c r="B6" s="5" t="n">
        <v>21602</v>
      </c>
      <c r="C6" s="5" t="n">
        <v>22834</v>
      </c>
    </row>
    <row r="7">
      <c r="A7" s="3" t="inlineStr">
        <is>
          <t>Operating expenses:</t>
        </is>
      </c>
    </row>
    <row r="8">
      <c r="A8" s="4" t="inlineStr">
        <is>
          <t>Research and development, net</t>
        </is>
      </c>
      <c r="B8" s="5" t="n">
        <v>16083</v>
      </c>
      <c r="C8" s="5" t="n">
        <v>15801</v>
      </c>
    </row>
    <row r="9">
      <c r="A9" s="4" t="inlineStr">
        <is>
          <t>Sales and marketing</t>
        </is>
      </c>
      <c r="B9" s="5" t="n">
        <v>11678</v>
      </c>
      <c r="C9" s="5" t="n">
        <v>13825</v>
      </c>
    </row>
    <row r="10">
      <c r="A10" s="4" t="inlineStr">
        <is>
          <t>General and administrative</t>
        </is>
      </c>
      <c r="B10" s="5" t="n">
        <v>9583</v>
      </c>
      <c r="C10" s="5" t="n">
        <v>10877</v>
      </c>
    </row>
    <row r="11">
      <c r="A11" s="4" t="inlineStr">
        <is>
          <t>Total operating expenses</t>
        </is>
      </c>
      <c r="B11" s="5" t="n">
        <v>37344</v>
      </c>
      <c r="C11" s="5" t="n">
        <v>40503</v>
      </c>
    </row>
    <row r="12">
      <c r="A12" s="4" t="inlineStr">
        <is>
          <t>Operating loss</t>
        </is>
      </c>
      <c r="B12" s="5" t="n">
        <v>-15742</v>
      </c>
      <c r="C12" s="5" t="n">
        <v>-17669</v>
      </c>
    </row>
    <row r="13">
      <c r="A13" s="4" t="inlineStr">
        <is>
          <t>Other income, net</t>
        </is>
      </c>
      <c r="B13" s="5" t="n">
        <v>5</v>
      </c>
      <c r="C13" s="5" t="n">
        <v>266</v>
      </c>
    </row>
    <row r="14">
      <c r="A14" s="4" t="inlineStr">
        <is>
          <t>Financial expenses, net ($590 and $567 attributable to related parties, respectively)</t>
        </is>
      </c>
      <c r="B14" s="5" t="n">
        <v>-1647</v>
      </c>
      <c r="C14" s="5" t="n">
        <v>-727</v>
      </c>
    </row>
    <row r="15">
      <c r="A15" s="4" t="inlineStr">
        <is>
          <t>Loss before taxes on income</t>
        </is>
      </c>
      <c r="B15" s="5" t="n">
        <v>-17384</v>
      </c>
      <c r="C15" s="5" t="n">
        <v>-18130</v>
      </c>
    </row>
    <row r="16">
      <c r="A16" s="4" t="inlineStr">
        <is>
          <t>Tax benefit</t>
        </is>
      </c>
      <c r="B16" s="5" t="n">
        <v>121</v>
      </c>
      <c r="C16" s="5" t="n">
        <v>112</v>
      </c>
    </row>
    <row r="17">
      <c r="A17" s="4" t="inlineStr">
        <is>
          <t>Net loss</t>
        </is>
      </c>
      <c r="B17" s="6" t="n">
        <v>-17263</v>
      </c>
      <c r="C17" s="6" t="n">
        <v>-18018</v>
      </c>
    </row>
    <row r="18">
      <c r="A18" s="4" t="inlineStr">
        <is>
          <t>Basic and diluted net loss per share (in Dollars per share)</t>
        </is>
      </c>
      <c r="B18" s="8" t="n">
        <v>-0.29</v>
      </c>
      <c r="C18" s="8" t="n">
        <v>-0.33</v>
      </c>
    </row>
    <row r="19">
      <c r="A19" s="4" t="inlineStr">
        <is>
          <t>Weighted average number of shares used in computing basic and diluted net loss per share (in Shares)</t>
        </is>
      </c>
      <c r="B19" s="5" t="n">
        <v>60327181</v>
      </c>
      <c r="C19" s="5" t="n">
        <v>55166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Intangible Assets, Net (Details) - USD ($) $ in Thousands</t>
        </is>
      </c>
      <c r="B1" s="2" t="inlineStr">
        <is>
          <t>9 Months Ended</t>
        </is>
      </c>
      <c r="C1" s="2" t="inlineStr">
        <is>
          <t>12 Months Ended</t>
        </is>
      </c>
    </row>
    <row r="2">
      <c r="B2" s="2" t="inlineStr">
        <is>
          <t>Sep. 30, 2020</t>
        </is>
      </c>
      <c r="C2" s="2" t="inlineStr">
        <is>
          <t>Dec. 31, 2020</t>
        </is>
      </c>
      <c r="D2" s="2" t="inlineStr">
        <is>
          <t>Dec. 31, 2019</t>
        </is>
      </c>
    </row>
    <row r="3">
      <c r="A3" s="3" t="inlineStr">
        <is>
          <t>Intangible Assets, Net (Details) [Line Items]</t>
        </is>
      </c>
    </row>
    <row r="4">
      <c r="A4" s="4" t="inlineStr">
        <is>
          <t>Includes capitalized technology amount</t>
        </is>
      </c>
      <c r="C4" s="6" t="n">
        <v>14405</v>
      </c>
      <c r="D4" s="6" t="n">
        <v>14852</v>
      </c>
    </row>
    <row r="5">
      <c r="A5" s="4" t="inlineStr">
        <is>
          <t>Capitalized technology includes which amortization has not yet begun</t>
        </is>
      </c>
      <c r="C5" s="5" t="n">
        <v>725</v>
      </c>
      <c r="D5" s="5" t="n">
        <v>5303</v>
      </c>
    </row>
    <row r="6">
      <c r="A6" s="4" t="inlineStr">
        <is>
          <t>Operating expenses</t>
        </is>
      </c>
      <c r="C6" s="5" t="n">
        <v>37344</v>
      </c>
      <c r="D6" s="5" t="n">
        <v>40503</v>
      </c>
    </row>
    <row r="7">
      <c r="A7" s="4" t="inlineStr">
        <is>
          <t>Amortization expense</t>
        </is>
      </c>
      <c r="C7" s="6" t="n">
        <v>2823</v>
      </c>
      <c r="D7" s="5" t="n">
        <v>3755</v>
      </c>
    </row>
    <row r="8">
      <c r="A8" s="4" t="inlineStr">
        <is>
          <t>Impairment loss</t>
        </is>
      </c>
      <c r="D8" s="5" t="n">
        <v>224</v>
      </c>
    </row>
    <row r="9">
      <c r="A9" s="4" t="inlineStr">
        <is>
          <t>R&amp;D [Member]</t>
        </is>
      </c>
    </row>
    <row r="10">
      <c r="A10" s="3" t="inlineStr">
        <is>
          <t>Intangible Assets, Net (Details) [Line Items]</t>
        </is>
      </c>
    </row>
    <row r="11">
      <c r="A11" s="4" t="inlineStr">
        <is>
          <t>Impairment loss on intangible assets</t>
        </is>
      </c>
      <c r="D11" s="6" t="n">
        <v>224</v>
      </c>
    </row>
    <row r="12">
      <c r="A12" s="4" t="inlineStr">
        <is>
          <t>Operating expenses</t>
        </is>
      </c>
      <c r="B12" s="6" t="n">
        <v>696</v>
      </c>
    </row>
    <row r="13">
      <c r="A13" s="4" t="inlineStr">
        <is>
          <t>Capitalized interest</t>
        </is>
      </c>
      <c r="B13" s="6" t="n">
        <v>4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Net (Details) - Schedule of definite-lived intangible assets - USD ($) $ in Thousands</t>
        </is>
      </c>
      <c r="C1" s="2" t="inlineStr">
        <is>
          <t>Dec. 31, 2020</t>
        </is>
      </c>
      <c r="D1" s="2" t="inlineStr">
        <is>
          <t>Dec. 31, 2019</t>
        </is>
      </c>
    </row>
    <row r="2">
      <c r="A2" s="3" t="inlineStr">
        <is>
          <t>Original amounts:</t>
        </is>
      </c>
    </row>
    <row r="3">
      <c r="A3" s="4" t="inlineStr">
        <is>
          <t>Total original amounts</t>
        </is>
      </c>
      <c r="C3" s="6" t="n">
        <v>28931</v>
      </c>
      <c r="D3" s="6" t="n">
        <v>28683</v>
      </c>
    </row>
    <row r="4">
      <c r="A4" s="3" t="inlineStr">
        <is>
          <t>Accumulated amortization:</t>
        </is>
      </c>
    </row>
    <row r="5">
      <c r="A5" s="4" t="inlineStr">
        <is>
          <t>Accumulated amortization</t>
        </is>
      </c>
      <c r="C5" s="5" t="n">
        <v>-21134</v>
      </c>
      <c r="D5" s="5" t="n">
        <v>-19717</v>
      </c>
    </row>
    <row r="6">
      <c r="A6" s="4" t="inlineStr">
        <is>
          <t>Intangible assets, net</t>
        </is>
      </c>
      <c r="C6" s="5" t="n">
        <v>7797</v>
      </c>
      <c r="D6" s="5" t="n">
        <v>8966</v>
      </c>
    </row>
    <row r="7">
      <c r="A7" s="4" t="inlineStr">
        <is>
          <t>Customer contracts and relationships [Member]</t>
        </is>
      </c>
    </row>
    <row r="8">
      <c r="A8" s="3" t="inlineStr">
        <is>
          <t>Original amounts:</t>
        </is>
      </c>
    </row>
    <row r="9">
      <c r="A9" s="4" t="inlineStr">
        <is>
          <t>Total original amounts</t>
        </is>
      </c>
      <c r="C9" s="5" t="n">
        <v>5398</v>
      </c>
      <c r="D9" s="5" t="n">
        <v>5144</v>
      </c>
    </row>
    <row r="10">
      <c r="A10" s="3" t="inlineStr">
        <is>
          <t>Accumulated amortization:</t>
        </is>
      </c>
    </row>
    <row r="11">
      <c r="A11" s="4" t="inlineStr">
        <is>
          <t>Accumulated amortization</t>
        </is>
      </c>
      <c r="C11" s="5" t="n">
        <v>-4863</v>
      </c>
      <c r="D11" s="5" t="n">
        <v>-4400</v>
      </c>
    </row>
    <row r="12">
      <c r="A12" s="4" t="inlineStr">
        <is>
          <t>Technology [Member]</t>
        </is>
      </c>
    </row>
    <row r="13">
      <c r="A13" s="3" t="inlineStr">
        <is>
          <t>Original amounts:</t>
        </is>
      </c>
    </row>
    <row r="14">
      <c r="A14" s="4" t="inlineStr">
        <is>
          <t>Total original amounts</t>
        </is>
      </c>
      <c r="B14" s="4" t="inlineStr">
        <is>
          <t>[1]</t>
        </is>
      </c>
      <c r="C14" s="5" t="n">
        <v>21903</v>
      </c>
      <c r="D14" s="5" t="n">
        <v>21965</v>
      </c>
    </row>
    <row r="15">
      <c r="A15" s="3" t="inlineStr">
        <is>
          <t>Accumulated amortization:</t>
        </is>
      </c>
    </row>
    <row r="16">
      <c r="A16" s="4" t="inlineStr">
        <is>
          <t>Accumulated amortization</t>
        </is>
      </c>
      <c r="C16" s="5" t="n">
        <v>-14934</v>
      </c>
      <c r="D16" s="5" t="n">
        <v>-14183</v>
      </c>
    </row>
    <row r="17">
      <c r="A17" s="4" t="inlineStr">
        <is>
          <t>Trademarks [Member]</t>
        </is>
      </c>
    </row>
    <row r="18">
      <c r="A18" s="3" t="inlineStr">
        <is>
          <t>Original amounts:</t>
        </is>
      </c>
    </row>
    <row r="19">
      <c r="A19" s="4" t="inlineStr">
        <is>
          <t>Total original amounts</t>
        </is>
      </c>
      <c r="C19" s="5" t="n">
        <v>1630</v>
      </c>
      <c r="D19" s="5" t="n">
        <v>1574</v>
      </c>
    </row>
    <row r="20">
      <c r="A20" s="3" t="inlineStr">
        <is>
          <t>Accumulated amortization:</t>
        </is>
      </c>
    </row>
    <row r="21">
      <c r="A21" s="4" t="inlineStr">
        <is>
          <t>Accumulated amortization</t>
        </is>
      </c>
      <c r="C21" s="6" t="n">
        <v>-1337</v>
      </c>
      <c r="D21" s="6" t="n">
        <v>-1134</v>
      </c>
    </row>
    <row r="22"/>
    <row r="23">
      <c r="A23" s="4" t="inlineStr">
        <is>
          <t>[1]</t>
        </is>
      </c>
      <c r="B23" s="4" t="inlineStr">
        <is>
          <t>Includes $14,405 and $14,852 capitalized technology as of December 31, 2020 and 2019, respectively. Capitalized technology includes $725 and $5,303 for which amortization has not yet begun as of December 31, 2020 and 2019, respectively.</t>
        </is>
      </c>
    </row>
  </sheetData>
  <mergeCells count="3">
    <mergeCell ref="A1:B1"/>
    <mergeCell ref="A22:C22"/>
    <mergeCell ref="B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Intangible Assets, Net (Details) - Schedule of weighted average annual rates of amortization for intangible assets</t>
        </is>
      </c>
      <c r="B1" s="2" t="inlineStr">
        <is>
          <t>12 Months Ended</t>
        </is>
      </c>
    </row>
    <row r="2">
      <c r="B2" s="2" t="inlineStr">
        <is>
          <t>Dec. 31, 2020</t>
        </is>
      </c>
    </row>
    <row r="3">
      <c r="A3" s="4" t="inlineStr">
        <is>
          <t>Customer contracts and relationships [Member]</t>
        </is>
      </c>
    </row>
    <row r="4">
      <c r="A4" s="3" t="inlineStr">
        <is>
          <t>Intangible Assets, Net (Details) - Schedule of weighted average annual rates of amortization for intangible assets [Line Items]</t>
        </is>
      </c>
    </row>
    <row r="5">
      <c r="A5" s="4" t="inlineStr">
        <is>
          <t>Total intangible assets</t>
        </is>
      </c>
      <c r="B5" s="4" t="inlineStr">
        <is>
          <t>11 years 328 days</t>
        </is>
      </c>
    </row>
    <row r="6">
      <c r="A6" s="4" t="inlineStr">
        <is>
          <t>Technology [Member]</t>
        </is>
      </c>
    </row>
    <row r="7">
      <c r="A7" s="3" t="inlineStr">
        <is>
          <t>Intangible Assets, Net (Details) - Schedule of weighted average annual rates of amortization for intangible assets [Line Items]</t>
        </is>
      </c>
    </row>
    <row r="8">
      <c r="A8" s="4" t="inlineStr">
        <is>
          <t>Total intangible assets</t>
        </is>
      </c>
      <c r="B8" s="4" t="inlineStr">
        <is>
          <t>2 years 255 days</t>
        </is>
      </c>
    </row>
    <row r="9">
      <c r="A9" s="4" t="inlineStr">
        <is>
          <t>Trademarks [Member]</t>
        </is>
      </c>
    </row>
    <row r="10">
      <c r="A10" s="3" t="inlineStr">
        <is>
          <t>Intangible Assets, Net (Details) - Schedule of weighted average annual rates of amortization for intangible assets [Line Items]</t>
        </is>
      </c>
    </row>
    <row r="11">
      <c r="A11" s="4" t="inlineStr">
        <is>
          <t>Total intangible assets</t>
        </is>
      </c>
      <c r="B11" s="4" t="inlineStr">
        <is>
          <t>1 year 29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ggregate amortization expenses for five succeeding fiscal years $ in Thousands</t>
        </is>
      </c>
      <c r="B1" s="2" t="inlineStr">
        <is>
          <t>Dec. 31, 2020USD ($)</t>
        </is>
      </c>
    </row>
    <row r="2">
      <c r="A2" s="3" t="inlineStr">
        <is>
          <t>Schedule of estimated aggregate amortization expenses for five succeeding fiscal years [Abstract]</t>
        </is>
      </c>
    </row>
    <row r="3">
      <c r="A3" s="4" t="inlineStr">
        <is>
          <t>2021</t>
        </is>
      </c>
      <c r="B3" s="6" t="n">
        <v>3028</v>
      </c>
    </row>
    <row r="4">
      <c r="A4" s="4" t="inlineStr">
        <is>
          <t>2022</t>
        </is>
      </c>
      <c r="B4" s="5" t="n">
        <v>2987</v>
      </c>
    </row>
    <row r="5">
      <c r="A5" s="4" t="inlineStr">
        <is>
          <t>2023</t>
        </is>
      </c>
      <c r="B5" s="5" t="n">
        <v>1076</v>
      </c>
    </row>
    <row r="6">
      <c r="A6" s="4" t="inlineStr">
        <is>
          <t>2024</t>
        </is>
      </c>
      <c r="B6" s="5" t="n">
        <v>264</v>
      </c>
    </row>
    <row r="7">
      <c r="A7" s="4" t="inlineStr">
        <is>
          <t>2025</t>
        </is>
      </c>
      <c r="B7" s="5" t="n">
        <v>132</v>
      </c>
    </row>
    <row r="8">
      <c r="A8" s="4" t="inlineStr">
        <is>
          <t>Thereafter</t>
        </is>
      </c>
      <c r="B8" s="5" t="n">
        <v>310</v>
      </c>
    </row>
    <row r="9">
      <c r="A9" s="4" t="inlineStr">
        <is>
          <t>Total</t>
        </is>
      </c>
      <c r="B9" s="6" t="n">
        <v>7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carrying amount of goodwill - USD ($) $ in Thousands</t>
        </is>
      </c>
      <c r="B1" s="2" t="inlineStr">
        <is>
          <t>12 Months Ended</t>
        </is>
      </c>
    </row>
    <row r="2">
      <c r="B2" s="2" t="inlineStr">
        <is>
          <t>Dec. 31, 2020</t>
        </is>
      </c>
      <c r="C2" s="2" t="inlineStr">
        <is>
          <t>Dec. 31, 2019</t>
        </is>
      </c>
    </row>
    <row r="3">
      <c r="A3" s="3" t="inlineStr">
        <is>
          <t>Schedule of changes in carrying amount of goodwill [Abstract]</t>
        </is>
      </c>
    </row>
    <row r="4">
      <c r="A4" s="4" t="inlineStr">
        <is>
          <t>Beginning Balance</t>
        </is>
      </c>
      <c r="B4" s="6" t="n">
        <v>20246</v>
      </c>
      <c r="C4" s="6" t="n">
        <v>20519</v>
      </c>
    </row>
    <row r="5">
      <c r="A5" s="4" t="inlineStr">
        <is>
          <t>Foreign currency translation adjustments</t>
        </is>
      </c>
      <c r="B5" s="5" t="n">
        <v>1230</v>
      </c>
      <c r="C5" s="5" t="n">
        <v>-273</v>
      </c>
    </row>
    <row r="6">
      <c r="A6" s="4" t="inlineStr">
        <is>
          <t>Ending Balance</t>
        </is>
      </c>
      <c r="B6" s="6" t="n">
        <v>21476</v>
      </c>
      <c r="C6" s="6" t="n">
        <v>20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Earn-Out Consideration (Details) - USD ($) $ in Thousands</t>
        </is>
      </c>
      <c r="B1" s="2" t="inlineStr">
        <is>
          <t>1 Months Ended</t>
        </is>
      </c>
    </row>
    <row r="2">
      <c r="B2" s="2" t="inlineStr">
        <is>
          <t>Feb. 28, 2019</t>
        </is>
      </c>
      <c r="C2" s="2" t="inlineStr">
        <is>
          <t>May 31, 2018</t>
        </is>
      </c>
    </row>
    <row r="3">
      <c r="A3" s="3" t="inlineStr">
        <is>
          <t>Earn-Out Consideration (Details) [Line Items]</t>
        </is>
      </c>
    </row>
    <row r="4">
      <c r="A4" s="4" t="inlineStr">
        <is>
          <t>Payment of earn-out consideration</t>
        </is>
      </c>
      <c r="B4" s="6" t="n">
        <v>2700</v>
      </c>
    </row>
    <row r="5">
      <c r="A5" s="4" t="inlineStr">
        <is>
          <t>Earn out liabilities</t>
        </is>
      </c>
      <c r="B5" s="6" t="n">
        <v>0</v>
      </c>
    </row>
    <row r="6">
      <c r="A6" s="4" t="inlineStr">
        <is>
          <t>Majority Shareholder [Member]</t>
        </is>
      </c>
    </row>
    <row r="7">
      <c r="A7" s="3" t="inlineStr">
        <is>
          <t>Earn-Out Consideration (Details) [Line Items]</t>
        </is>
      </c>
    </row>
    <row r="8">
      <c r="A8" s="4" t="inlineStr">
        <is>
          <t>Payment of earn-out consideration</t>
        </is>
      </c>
      <c r="C8" s="6"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3" customWidth="1" min="3" max="3"/>
    <col width="80" customWidth="1" min="4" max="4"/>
    <col width="14" customWidth="1" min="5" max="5"/>
  </cols>
  <sheetData>
    <row r="1">
      <c r="A1" s="1" t="inlineStr">
        <is>
          <t>Commitments and Contingencies (Details) - USD ($) $ in Thousands</t>
        </is>
      </c>
      <c r="B1" s="2" t="inlineStr">
        <is>
          <t>1 Months Ended</t>
        </is>
      </c>
      <c r="D1" s="2" t="inlineStr">
        <is>
          <t>12 Months Ended</t>
        </is>
      </c>
    </row>
    <row r="2">
      <c r="B2" s="2" t="inlineStr">
        <is>
          <t>Feb. 28, 2019</t>
        </is>
      </c>
      <c r="C2" s="2" t="inlineStr">
        <is>
          <t>May 30, 2018</t>
        </is>
      </c>
      <c r="D2" s="2" t="inlineStr">
        <is>
          <t>Dec. 31, 2020</t>
        </is>
      </c>
      <c r="E2" s="2" t="inlineStr">
        <is>
          <t>Dec. 31, 2019</t>
        </is>
      </c>
    </row>
    <row r="3">
      <c r="A3" s="3" t="inlineStr">
        <is>
          <t>Commitments and Contingencies (Details) [Line Items]</t>
        </is>
      </c>
    </row>
    <row r="4">
      <c r="A4" s="4" t="inlineStr">
        <is>
          <t>Company received grants from the IIA</t>
        </is>
      </c>
      <c r="D4" s="6" t="n">
        <v>3699</v>
      </c>
    </row>
    <row r="5">
      <c r="A5" s="4" t="inlineStr">
        <is>
          <t>Settlement agreement, description</t>
        </is>
      </c>
      <c r="D5" s="4" t="inlineStr">
        <is>
          <t>In return for the IIA&amp;#x2019;s participation in this program, the Company is committed to pay royalties at a rate of 3% of the program&amp;#x2019;s developed product sales, up to 100% of the amount of grants received plus interest at annual LIBOR rate.</t>
        </is>
      </c>
    </row>
    <row r="6">
      <c r="A6" s="4" t="inlineStr">
        <is>
          <t>Net of royalties paid or accrued</t>
        </is>
      </c>
      <c r="D6" s="6" t="n">
        <v>2714</v>
      </c>
      <c r="E6" s="6" t="n">
        <v>2765</v>
      </c>
    </row>
    <row r="7">
      <c r="A7" s="4" t="inlineStr">
        <is>
          <t>Royalties due</t>
        </is>
      </c>
      <c r="D7" s="5" t="n">
        <v>137</v>
      </c>
      <c r="E7" s="5" t="n">
        <v>186</v>
      </c>
    </row>
    <row r="8">
      <c r="A8" s="4" t="inlineStr">
        <is>
          <t>Payment of earn-out consideration</t>
        </is>
      </c>
      <c r="D8" s="4" t="inlineStr">
        <is>
          <t xml:space="preserve"> </t>
        </is>
      </c>
      <c r="E8" s="5" t="n">
        <v>2680</v>
      </c>
    </row>
    <row r="9">
      <c r="A9" s="4" t="inlineStr">
        <is>
          <t>Settle of earn-out consideration</t>
        </is>
      </c>
      <c r="B9" s="6" t="n">
        <v>2680</v>
      </c>
      <c r="D9" s="5" t="n">
        <v>750</v>
      </c>
      <c r="E9" s="5" t="n">
        <v>375</v>
      </c>
    </row>
    <row r="10">
      <c r="A10" s="4" t="inlineStr">
        <is>
          <t>Claims settlement amount</t>
        </is>
      </c>
      <c r="B10" s="6" t="n">
        <v>256</v>
      </c>
    </row>
    <row r="11">
      <c r="A11" s="4" t="inlineStr">
        <is>
          <t>License fees</t>
        </is>
      </c>
      <c r="D11" s="6" t="n">
        <v>3150</v>
      </c>
    </row>
    <row r="12">
      <c r="A12" s="4" t="inlineStr">
        <is>
          <t>Other income</t>
        </is>
      </c>
      <c r="E12" s="6" t="n">
        <v>375</v>
      </c>
    </row>
    <row r="13">
      <c r="A13" s="4" t="inlineStr">
        <is>
          <t>Majority Shareholder [Member]</t>
        </is>
      </c>
    </row>
    <row r="14">
      <c r="A14" s="3" t="inlineStr">
        <is>
          <t>Commitments and Contingencies (Details) [Line Items]</t>
        </is>
      </c>
    </row>
    <row r="15">
      <c r="A15" s="4" t="inlineStr">
        <is>
          <t>Payment of earn-out consideration</t>
        </is>
      </c>
      <c r="C15" s="6" t="n">
        <v>6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21" customWidth="1" min="2" max="2"/>
    <col width="21" customWidth="1" min="3" max="3"/>
  </cols>
  <sheetData>
    <row r="1">
      <c r="A1" s="1" t="inlineStr">
        <is>
          <t>Leases (Details) $ in Thousands</t>
        </is>
      </c>
      <c r="B1" s="2" t="inlineStr">
        <is>
          <t>12 Months Ended</t>
        </is>
      </c>
    </row>
    <row r="2">
      <c r="B2" s="2" t="inlineStr">
        <is>
          <t>Dec. 31, 2020USD ($)</t>
        </is>
      </c>
      <c r="C2" s="2" t="inlineStr">
        <is>
          <t>Dec. 31, 2019USD ($)</t>
        </is>
      </c>
    </row>
    <row r="3">
      <c r="A3" s="3" t="inlineStr">
        <is>
          <t>Disclosure Text Block [Abstract]</t>
        </is>
      </c>
    </row>
    <row r="4">
      <c r="A4" s="4" t="inlineStr">
        <is>
          <t>Premises rent expense</t>
        </is>
      </c>
      <c r="B4" s="6" t="n">
        <v>2803</v>
      </c>
      <c r="C4" s="6" t="n">
        <v>2371</v>
      </c>
    </row>
    <row r="5">
      <c r="A5" s="4" t="inlineStr">
        <is>
          <t>Number of real estate properties</t>
        </is>
      </c>
      <c r="B5" s="5" t="n">
        <v>2</v>
      </c>
    </row>
    <row r="6">
      <c r="A6" s="4" t="inlineStr">
        <is>
          <t>Sublease receipts</t>
        </is>
      </c>
      <c r="B6" s="6" t="n">
        <v>525</v>
      </c>
      <c r="C6" s="6" t="n">
        <v>2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assets and operating lease liabilities - USD ($) $ in Thousands</t>
        </is>
      </c>
      <c r="B1" s="2" t="inlineStr">
        <is>
          <t>Dec. 31, 2020</t>
        </is>
      </c>
      <c r="C1" s="2" t="inlineStr">
        <is>
          <t>Dec. 31, 2019</t>
        </is>
      </c>
    </row>
    <row r="2">
      <c r="A2" s="3" t="inlineStr">
        <is>
          <t>Schedule of operating right-of-use assets and operating lease liabilities [Abstract]</t>
        </is>
      </c>
    </row>
    <row r="3">
      <c r="A3" s="4" t="inlineStr">
        <is>
          <t>Operating lease right-of-use assets</t>
        </is>
      </c>
      <c r="B3" s="6" t="n">
        <v>10900</v>
      </c>
      <c r="C3" s="6" t="n">
        <v>8695</v>
      </c>
    </row>
    <row r="4">
      <c r="A4" s="4" t="inlineStr">
        <is>
          <t>Operating lease liabilities, current</t>
        </is>
      </c>
      <c r="B4" s="5" t="n">
        <v>1983</v>
      </c>
      <c r="C4" s="5" t="n">
        <v>1946</v>
      </c>
    </row>
    <row r="5">
      <c r="A5" s="4" t="inlineStr">
        <is>
          <t>Operating lease liabilities long-term</t>
        </is>
      </c>
      <c r="B5" s="5" t="n">
        <v>9866</v>
      </c>
      <c r="C5" s="6" t="n">
        <v>7174</v>
      </c>
    </row>
    <row r="6">
      <c r="A6" s="4" t="inlineStr">
        <is>
          <t>Total operating lease liabilities</t>
        </is>
      </c>
      <c r="B6" s="6" t="n">
        <v>118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Details) - Schedule of future minimum lease payments $ in Thousands</t>
        </is>
      </c>
      <c r="B1" s="2" t="inlineStr">
        <is>
          <t>Dec. 31, 2020USD ($)</t>
        </is>
      </c>
    </row>
    <row r="2">
      <c r="A2" s="3" t="inlineStr">
        <is>
          <t>Schedule of future minimum lease payments [Abstract]</t>
        </is>
      </c>
    </row>
    <row r="3">
      <c r="A3" s="4" t="inlineStr">
        <is>
          <t>2021</t>
        </is>
      </c>
      <c r="B3" s="6" t="n">
        <v>2433</v>
      </c>
    </row>
    <row r="4">
      <c r="A4" s="4" t="inlineStr">
        <is>
          <t>2022</t>
        </is>
      </c>
      <c r="B4" s="5" t="n">
        <v>1843</v>
      </c>
    </row>
    <row r="5">
      <c r="A5" s="4" t="inlineStr">
        <is>
          <t>2023</t>
        </is>
      </c>
      <c r="B5" s="5" t="n">
        <v>1635</v>
      </c>
    </row>
    <row r="6">
      <c r="A6" s="4" t="inlineStr">
        <is>
          <t>2024</t>
        </is>
      </c>
      <c r="B6" s="5" t="n">
        <v>1650</v>
      </c>
    </row>
    <row r="7">
      <c r="A7" s="4" t="inlineStr">
        <is>
          <t>2025</t>
        </is>
      </c>
      <c r="B7" s="5" t="n">
        <v>1663</v>
      </c>
    </row>
    <row r="8">
      <c r="A8" s="4" t="inlineStr">
        <is>
          <t>Thereafter</t>
        </is>
      </c>
      <c r="B8" s="5" t="n">
        <v>4574</v>
      </c>
    </row>
    <row r="9">
      <c r="A9" s="4" t="inlineStr">
        <is>
          <t>Total undiscounted lease payments</t>
        </is>
      </c>
      <c r="B9" s="5" t="n">
        <v>13798</v>
      </c>
    </row>
    <row r="10">
      <c r="A10" s="4" t="inlineStr">
        <is>
          <t>Less: Interest</t>
        </is>
      </c>
      <c r="B10" s="5" t="n">
        <v>-1949</v>
      </c>
    </row>
    <row r="11">
      <c r="A11" s="4" t="inlineStr">
        <is>
          <t>Present value of lease liabilities</t>
        </is>
      </c>
      <c r="B11" s="6" t="n">
        <v>11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USD ($) $ in Thousands</t>
        </is>
      </c>
      <c r="B1" s="2" t="inlineStr">
        <is>
          <t>12 Months Ended</t>
        </is>
      </c>
    </row>
    <row r="2">
      <c r="B2" s="2" t="inlineStr">
        <is>
          <t>Dec. 31, 2020</t>
        </is>
      </c>
      <c r="C2" s="2" t="inlineStr">
        <is>
          <t>Dec. 31, 2019</t>
        </is>
      </c>
    </row>
    <row r="3">
      <c r="A3" s="3" t="inlineStr">
        <is>
          <t>Income Statement [Abstract]</t>
        </is>
      </c>
    </row>
    <row r="4">
      <c r="A4" s="4" t="inlineStr">
        <is>
          <t>Financial expenses, net attributable to related parties</t>
        </is>
      </c>
      <c r="B4" s="6" t="n">
        <v>590</v>
      </c>
      <c r="C4" s="6" t="n">
        <v>5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remaining lease terms and discount rates for all of operating leases</t>
        </is>
      </c>
      <c r="B1" s="2" t="inlineStr">
        <is>
          <t>Dec. 31, 2020</t>
        </is>
      </c>
    </row>
    <row r="2">
      <c r="A2" s="3" t="inlineStr">
        <is>
          <t>Schedule of weighted average remaining lease terms and discount rates for all of operating leases [Abstract]</t>
        </is>
      </c>
    </row>
    <row r="3">
      <c r="A3" s="4" t="inlineStr">
        <is>
          <t>Weighted average remaining lease term (years)</t>
        </is>
      </c>
      <c r="B3" s="4" t="inlineStr">
        <is>
          <t>4 years 135 days</t>
        </is>
      </c>
    </row>
    <row r="4">
      <c r="A4" s="4" t="inlineStr">
        <is>
          <t>Weighted average discount rate</t>
        </is>
      </c>
      <c r="B4" s="4" t="inlineStr">
        <is>
          <t>7.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Shareholders' Equity (Details) - USD ($)</t>
        </is>
      </c>
      <c r="B1" s="2" t="inlineStr">
        <is>
          <t>1 Months Ended</t>
        </is>
      </c>
      <c r="F1" s="2" t="inlineStr">
        <is>
          <t>12 Months Ended</t>
        </is>
      </c>
    </row>
    <row r="2">
      <c r="B2" s="2" t="inlineStr">
        <is>
          <t>Sep. 30, 2020</t>
        </is>
      </c>
      <c r="C2" s="2" t="inlineStr">
        <is>
          <t>Mar. 31, 2020</t>
        </is>
      </c>
      <c r="D2" s="2" t="inlineStr">
        <is>
          <t>Nov. 07, 2019</t>
        </is>
      </c>
      <c r="E2" s="2" t="inlineStr">
        <is>
          <t>Dec. 05, 2018</t>
        </is>
      </c>
      <c r="F2" s="2" t="inlineStr">
        <is>
          <t>Dec. 31, 2020</t>
        </is>
      </c>
      <c r="G2" s="2" t="inlineStr">
        <is>
          <t>Dec. 31, 2019</t>
        </is>
      </c>
      <c r="H2" s="2" t="inlineStr">
        <is>
          <t>Jul. 30, 2019</t>
        </is>
      </c>
    </row>
    <row r="3">
      <c r="A3" s="3" t="inlineStr">
        <is>
          <t>Shareholders' Equity (Details) [Line Items]</t>
        </is>
      </c>
    </row>
    <row r="4">
      <c r="A4" s="4" t="inlineStr">
        <is>
          <t>Aggregate principal amount</t>
        </is>
      </c>
      <c r="E4" s="6" t="n">
        <v>10000000</v>
      </c>
    </row>
    <row r="5">
      <c r="A5" s="4" t="inlineStr">
        <is>
          <t>Debt instrument, description</t>
        </is>
      </c>
      <c r="E5" s="4" t="inlineStr">
        <is>
          <t>The notes are unsecured, unsubordinated obligations of Cyren and carry a 5.75% interest rate, payable semi-annually in (i) 50% cash and (ii) 50% cash or ordinary shares at Cyren&amp;#x2019;s election. The notes have a 3-year term and are expected to mature in December 2021, unless converted in accordance with their terms prior to maturity. The notes were issued with a conversion price of $3.90 per share which was subject to adjustment using a weighted average ratchet mechanism based on the size and price of future equity offerings and the total shares outstanding.</t>
        </is>
      </c>
      <c r="F5" s="4" t="inlineStr">
        <is>
          <t>the twelve months ending December 31, 2020, three of the debenture holders converted $364 of principal plus interest of their debentures, which was a portion of their holding.</t>
        </is>
      </c>
    </row>
    <row r="6">
      <c r="A6" s="4" t="inlineStr">
        <is>
          <t>Interest rate</t>
        </is>
      </c>
      <c r="E6" s="4" t="inlineStr">
        <is>
          <t>5.75%</t>
        </is>
      </c>
    </row>
    <row r="7">
      <c r="A7" s="4" t="inlineStr">
        <is>
          <t>Gross proceeds</t>
        </is>
      </c>
      <c r="D7" s="6" t="n">
        <v>8019000</v>
      </c>
      <c r="G7" s="6" t="n">
        <v>316000</v>
      </c>
    </row>
    <row r="8">
      <c r="A8" s="4" t="inlineStr">
        <is>
          <t>Conversion price, per share (in Dollars per share)</t>
        </is>
      </c>
      <c r="D8" s="8" t="n">
        <v>3.73</v>
      </c>
    </row>
    <row r="9">
      <c r="A9" s="4" t="inlineStr">
        <is>
          <t>Interest expense</t>
        </is>
      </c>
      <c r="F9" s="6" t="n">
        <v>574000</v>
      </c>
      <c r="G9" s="5" t="n">
        <v>568000</v>
      </c>
    </row>
    <row r="10">
      <c r="A10" s="4" t="inlineStr">
        <is>
          <t>Interest payments</t>
        </is>
      </c>
      <c r="F10" s="5" t="n">
        <v>575000</v>
      </c>
      <c r="G10" s="5" t="n">
        <v>575000</v>
      </c>
    </row>
    <row r="11">
      <c r="A11" s="4" t="inlineStr">
        <is>
          <t>Interest paid in cash</t>
        </is>
      </c>
      <c r="F11" s="6" t="n">
        <v>288000</v>
      </c>
      <c r="G11" s="6" t="n">
        <v>431000</v>
      </c>
    </row>
    <row r="12">
      <c r="A12" s="4" t="inlineStr">
        <is>
          <t>Issuance of shares (in Shares)</t>
        </is>
      </c>
      <c r="F12" s="5" t="n">
        <v>279650</v>
      </c>
      <c r="G12" s="5" t="n">
        <v>82482</v>
      </c>
    </row>
    <row r="13">
      <c r="A13" s="4" t="inlineStr">
        <is>
          <t>Accrued interest</t>
        </is>
      </c>
      <c r="F13" s="6" t="n">
        <v>32000</v>
      </c>
    </row>
    <row r="14">
      <c r="A14" s="4" t="inlineStr">
        <is>
          <t>Issuance expenses</t>
        </is>
      </c>
      <c r="C14" s="6" t="n">
        <v>800000</v>
      </c>
    </row>
    <row r="15">
      <c r="A15" s="4" t="inlineStr">
        <is>
          <t>Incurred interest expense</t>
        </is>
      </c>
      <c r="F15" s="6" t="n">
        <v>601000</v>
      </c>
    </row>
    <row r="16">
      <c r="A16" s="4" t="inlineStr">
        <is>
          <t>Principal and interest issuance of shares (in Shares)</t>
        </is>
      </c>
      <c r="F16" s="5" t="n">
        <v>483009</v>
      </c>
    </row>
    <row r="17">
      <c r="A17" s="4" t="inlineStr">
        <is>
          <t>Accrued interest</t>
        </is>
      </c>
      <c r="F17" s="6" t="n">
        <v>167000</v>
      </c>
    </row>
    <row r="18">
      <c r="A18" s="4" t="inlineStr">
        <is>
          <t>Net of debt issuance costs</t>
        </is>
      </c>
      <c r="F18" s="5" t="n">
        <v>9200</v>
      </c>
    </row>
    <row r="19">
      <c r="A19" s="4" t="inlineStr">
        <is>
          <t>Fair value of convertible debenture</t>
        </is>
      </c>
      <c r="F19" s="6" t="n">
        <v>10200</v>
      </c>
    </row>
    <row r="20">
      <c r="A20" s="4" t="inlineStr">
        <is>
          <t>Debt Instrument, Convertible, Stock Price Trigger (in Dollars per share)</t>
        </is>
      </c>
      <c r="F20" s="8" t="n">
        <v>1.03</v>
      </c>
    </row>
    <row r="21">
      <c r="A21" s="4" t="inlineStr">
        <is>
          <t>Options grant/vest, description</t>
        </is>
      </c>
      <c r="F21" s="4" t="inlineStr">
        <is>
          <t>The per share exercise price for options shall be no less than 100% of the fair market value per ordinary share on the date of grant. Any options and RSUs that are cancelled or not exercised within the option term become available for future grant.</t>
        </is>
      </c>
    </row>
    <row r="22">
      <c r="A22" s="4" t="inlineStr">
        <is>
          <t>Ordinary shares available for future grant (in Shares)</t>
        </is>
      </c>
      <c r="F22" s="5" t="n">
        <v>8837945</v>
      </c>
      <c r="H22" s="5" t="n">
        <v>11200000</v>
      </c>
    </row>
    <row r="23">
      <c r="A23" s="4" t="inlineStr">
        <is>
          <t>Intrinsic value of options exercised</t>
        </is>
      </c>
      <c r="F23" s="6" t="n">
        <v>0</v>
      </c>
      <c r="G23" s="6" t="n">
        <v>201000</v>
      </c>
    </row>
    <row r="24">
      <c r="A24" s="4" t="inlineStr">
        <is>
          <t>Weighted average grant date value of option granted (in Dollars per share)</t>
        </is>
      </c>
      <c r="F24" s="8" t="n">
        <v>0.66</v>
      </c>
      <c r="G24" s="8" t="n">
        <v>0.72</v>
      </c>
    </row>
    <row r="25">
      <c r="A25" s="4" t="inlineStr">
        <is>
          <t>Unrecognized compensation expense</t>
        </is>
      </c>
      <c r="F25" s="6" t="n">
        <v>1662000</v>
      </c>
    </row>
    <row r="26">
      <c r="A26" s="4" t="inlineStr">
        <is>
          <t>Recognized over remaining weighted average period</t>
        </is>
      </c>
      <c r="F26" s="4" t="inlineStr">
        <is>
          <t>2 years 80 days</t>
        </is>
      </c>
    </row>
    <row r="27">
      <c r="A27" s="4" t="inlineStr">
        <is>
          <t>Options grant/vest, description</t>
        </is>
      </c>
      <c r="F27" s="4" t="inlineStr">
        <is>
          <t>The options vest and become exercisable at a rate of 1/16 of the options every three months.</t>
        </is>
      </c>
    </row>
    <row r="28">
      <c r="A28" s="4" t="inlineStr">
        <is>
          <t>Issuance of convertible notes [Member]</t>
        </is>
      </c>
    </row>
    <row r="29">
      <c r="A29" s="3" t="inlineStr">
        <is>
          <t>Shareholders' Equity (Details) [Line Items]</t>
        </is>
      </c>
    </row>
    <row r="30">
      <c r="A30" s="4" t="inlineStr">
        <is>
          <t>Aggregate principal amount</t>
        </is>
      </c>
      <c r="F30" s="6" t="n">
        <v>10000000</v>
      </c>
    </row>
    <row r="31">
      <c r="A31" s="4" t="inlineStr">
        <is>
          <t>Convertible Notes Payable [Member]</t>
        </is>
      </c>
    </row>
    <row r="32">
      <c r="A32" s="3" t="inlineStr">
        <is>
          <t>Shareholders' Equity (Details) [Line Items]</t>
        </is>
      </c>
    </row>
    <row r="33">
      <c r="A33" s="4" t="inlineStr">
        <is>
          <t>Aggregate principal amount</t>
        </is>
      </c>
      <c r="C33" s="5" t="n">
        <v>10250000</v>
      </c>
      <c r="F33" s="6" t="n">
        <v>1000000</v>
      </c>
    </row>
    <row r="34">
      <c r="A34" s="4" t="inlineStr">
        <is>
          <t>Interest rate</t>
        </is>
      </c>
      <c r="F34" s="4" t="inlineStr">
        <is>
          <t>5.75%</t>
        </is>
      </c>
    </row>
    <row r="35">
      <c r="A35" s="4" t="inlineStr">
        <is>
          <t>Convertible Debentures [Member]</t>
        </is>
      </c>
    </row>
    <row r="36">
      <c r="A36" s="3" t="inlineStr">
        <is>
          <t>Shareholders' Equity (Details) [Line Items]</t>
        </is>
      </c>
    </row>
    <row r="37">
      <c r="A37" s="4" t="inlineStr">
        <is>
          <t>Aggregate principal amount</t>
        </is>
      </c>
      <c r="C37" s="6" t="n">
        <v>9400000</v>
      </c>
    </row>
    <row r="38">
      <c r="A38" s="4" t="inlineStr">
        <is>
          <t>Conversion price, per share (in Dollars per share)</t>
        </is>
      </c>
      <c r="F38" s="8" t="n">
        <v>0.75</v>
      </c>
    </row>
    <row r="39">
      <c r="A39" s="4" t="inlineStr">
        <is>
          <t>Convertible shares (in Shares)</t>
        </is>
      </c>
      <c r="F39" s="5" t="n">
        <v>1333</v>
      </c>
    </row>
    <row r="40">
      <c r="A40" s="4" t="inlineStr">
        <is>
          <t>Issuance of Convertible Debentures [Member]</t>
        </is>
      </c>
    </row>
    <row r="41">
      <c r="A41" s="3" t="inlineStr">
        <is>
          <t>Shareholders' Equity (Details) [Line Items]</t>
        </is>
      </c>
    </row>
    <row r="42">
      <c r="A42" s="4" t="inlineStr">
        <is>
          <t>Aggregate principal amount</t>
        </is>
      </c>
      <c r="F42" s="6" t="n">
        <v>9900</v>
      </c>
    </row>
    <row r="43">
      <c r="A43" s="4" t="inlineStr">
        <is>
          <t>Interest payments</t>
        </is>
      </c>
      <c r="B43" s="6" t="n">
        <v>289000</v>
      </c>
    </row>
    <row r="44">
      <c r="A44" s="4" t="inlineStr">
        <is>
          <t>Issuance of shares (in Shares)</t>
        </is>
      </c>
      <c r="B44" s="5" t="n">
        <v>280946</v>
      </c>
    </row>
    <row r="45">
      <c r="A45" s="4" t="inlineStr">
        <is>
          <t>Restricted Stock Units (RSUs) [Member]</t>
        </is>
      </c>
    </row>
    <row r="46">
      <c r="A46" s="3" t="inlineStr">
        <is>
          <t>Shareholders' Equity (Details) [Line Items]</t>
        </is>
      </c>
    </row>
    <row r="47">
      <c r="A47" s="4" t="inlineStr">
        <is>
          <t>Weighted average grant date value of option granted (in Dollars per share)</t>
        </is>
      </c>
      <c r="F47" s="8" t="n">
        <v>1.28</v>
      </c>
    </row>
    <row r="48">
      <c r="A48" s="4" t="inlineStr">
        <is>
          <t>Unrecognized compensation expense</t>
        </is>
      </c>
      <c r="F48" s="6" t="n">
        <v>2348000</v>
      </c>
    </row>
    <row r="49">
      <c r="A49" s="4" t="inlineStr">
        <is>
          <t>Recognized over remaining weighted average period</t>
        </is>
      </c>
      <c r="F49" s="4" t="inlineStr">
        <is>
          <t>2 years 215 days</t>
        </is>
      </c>
    </row>
    <row r="50">
      <c r="A50" s="4" t="inlineStr">
        <is>
          <t>Non-Employee Plan [Member]</t>
        </is>
      </c>
    </row>
    <row r="51">
      <c r="A51" s="3" t="inlineStr">
        <is>
          <t>Shareholders' Equity (Details) [Line Items]</t>
        </is>
      </c>
    </row>
    <row r="52">
      <c r="A52" s="4" t="inlineStr">
        <is>
          <t>Number of ordinary shares reserved for issuance (in Shares)</t>
        </is>
      </c>
      <c r="H52" s="5" t="n">
        <v>1150000</v>
      </c>
    </row>
    <row r="53">
      <c r="A53" s="4" t="inlineStr">
        <is>
          <t>Ordinary shares available for future grant (in Shares)</t>
        </is>
      </c>
      <c r="F53" s="5" t="n">
        <v>86455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employees and directors' stock option activity - Employees and directors' stock option [Member]</t>
        </is>
      </c>
      <c r="B1" s="2" t="inlineStr">
        <is>
          <t>12 Months Ended</t>
        </is>
      </c>
    </row>
    <row r="2">
      <c r="B2" s="2" t="inlineStr">
        <is>
          <t>Dec. 31, 2020USD ($)$ / sharesshares</t>
        </is>
      </c>
    </row>
    <row r="3">
      <c r="A3" s="3" t="inlineStr">
        <is>
          <t>Shareholders' Equity (Details) - Schedule of employees and directors' stock option activity [Line Items]</t>
        </is>
      </c>
    </row>
    <row r="4">
      <c r="A4" s="4" t="inlineStr">
        <is>
          <t>Outstanding, Beginning balance (in Shares) | shares</t>
        </is>
      </c>
      <c r="B4" s="5" t="n">
        <v>7299667</v>
      </c>
    </row>
    <row r="5">
      <c r="A5" s="4" t="inlineStr">
        <is>
          <t>Outstanding, Beginning</t>
        </is>
      </c>
      <c r="B5" s="8" t="n">
        <v>2.16</v>
      </c>
    </row>
    <row r="6">
      <c r="A6" s="4" t="inlineStr">
        <is>
          <t>Outstanding, Beginning balance</t>
        </is>
      </c>
      <c r="B6" s="4" t="inlineStr">
        <is>
          <t>3 years 295 days</t>
        </is>
      </c>
    </row>
    <row r="7">
      <c r="A7" s="4" t="inlineStr">
        <is>
          <t>Outstanding, Beginning balance (in Dollars) | $</t>
        </is>
      </c>
      <c r="B7" s="4" t="inlineStr">
        <is>
          <t xml:space="preserve"> </t>
        </is>
      </c>
    </row>
    <row r="8">
      <c r="A8" s="4" t="inlineStr">
        <is>
          <t>Granted (in Shares) | shares</t>
        </is>
      </c>
      <c r="B8" s="5" t="n">
        <v>235500</v>
      </c>
    </row>
    <row r="9">
      <c r="A9" s="4" t="inlineStr">
        <is>
          <t>Granted</t>
        </is>
      </c>
      <c r="B9" s="8" t="n">
        <v>1.5</v>
      </c>
    </row>
    <row r="10">
      <c r="A10" s="4" t="inlineStr">
        <is>
          <t>Exercised (in Shares) | shares</t>
        </is>
      </c>
      <c r="B10" s="4" t="inlineStr">
        <is>
          <t xml:space="preserve"> </t>
        </is>
      </c>
    </row>
    <row r="11">
      <c r="A11" s="4" t="inlineStr">
        <is>
          <t>Exercised</t>
        </is>
      </c>
      <c r="B11" s="4" t="inlineStr">
        <is>
          <t xml:space="preserve"> </t>
        </is>
      </c>
    </row>
    <row r="12">
      <c r="A12" s="4" t="inlineStr">
        <is>
          <t>Expired and forfeited (in Shares) | shares</t>
        </is>
      </c>
      <c r="B12" s="5" t="n">
        <v>-1329307</v>
      </c>
    </row>
    <row r="13">
      <c r="A13" s="4" t="inlineStr">
        <is>
          <t>Expired and forfeited</t>
        </is>
      </c>
      <c r="B13" s="8" t="n">
        <v>2.38</v>
      </c>
    </row>
    <row r="14">
      <c r="A14" s="4" t="inlineStr">
        <is>
          <t>Outstanding, Ending balance (in Shares) | shares</t>
        </is>
      </c>
      <c r="B14" s="5" t="n">
        <v>6205860</v>
      </c>
    </row>
    <row r="15">
      <c r="A15" s="4" t="inlineStr">
        <is>
          <t>Outstanding, Ending balance</t>
        </is>
      </c>
      <c r="B15" s="8" t="n">
        <v>2.09</v>
      </c>
    </row>
    <row r="16">
      <c r="A16" s="4" t="inlineStr">
        <is>
          <t>Outstanding, Ending balance</t>
        </is>
      </c>
      <c r="B16" s="4" t="inlineStr">
        <is>
          <t>3 years 65 days</t>
        </is>
      </c>
    </row>
    <row r="17">
      <c r="A17" s="4" t="inlineStr">
        <is>
          <t>Outstanding, Ending balance (in Dollars) | $</t>
        </is>
      </c>
      <c r="B17" s="4" t="inlineStr">
        <is>
          <t xml:space="preserve"> </t>
        </is>
      </c>
    </row>
    <row r="18">
      <c r="A18" s="4" t="inlineStr">
        <is>
          <t>Options vested and expected to vest (in Shares) | shares</t>
        </is>
      </c>
      <c r="B18" s="5" t="n">
        <v>6036777</v>
      </c>
    </row>
    <row r="19">
      <c r="A19" s="4" t="inlineStr">
        <is>
          <t>Options vested and expected to vest</t>
        </is>
      </c>
      <c r="B19" s="8" t="n">
        <v>2.1</v>
      </c>
    </row>
    <row r="20">
      <c r="A20" s="4" t="inlineStr">
        <is>
          <t>Options vested and expected to vest</t>
        </is>
      </c>
      <c r="B20" s="4" t="inlineStr">
        <is>
          <t>3 years 51 days</t>
        </is>
      </c>
    </row>
    <row r="21">
      <c r="A21" s="4" t="inlineStr">
        <is>
          <t>Options vested and expected to vest (in Dollars) | $</t>
        </is>
      </c>
      <c r="B21" s="4" t="inlineStr">
        <is>
          <t xml:space="preserve"> </t>
        </is>
      </c>
    </row>
    <row r="22">
      <c r="A22" s="4" t="inlineStr">
        <is>
          <t>Exercisable options (in Shares) | shares</t>
        </is>
      </c>
      <c r="B22" s="5" t="n">
        <v>4068205</v>
      </c>
    </row>
    <row r="23">
      <c r="A23" s="4" t="inlineStr">
        <is>
          <t>Exercisable options</t>
        </is>
      </c>
      <c r="B23" s="8" t="n">
        <v>2.18</v>
      </c>
    </row>
    <row r="24">
      <c r="A24" s="4" t="inlineStr">
        <is>
          <t>Exercisable options</t>
        </is>
      </c>
      <c r="B24" s="4" t="inlineStr">
        <is>
          <t>2 years 6 months</t>
        </is>
      </c>
    </row>
    <row r="25">
      <c r="A25" s="4" t="inlineStr">
        <is>
          <t>Exercisable options (in Dollars) | $</t>
        </is>
      </c>
      <c r="B25" s="4" t="inlineStr">
        <is>
          <t xml:space="preserve"> </t>
        </is>
      </c>
    </row>
    <row r="26">
      <c r="A26" s="4" t="inlineStr">
        <is>
          <t>Weighted average fair value of options granted during the quarter</t>
        </is>
      </c>
      <c r="B26" s="8" t="n">
        <v>0.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employee and director options outstanding</t>
        </is>
      </c>
      <c r="B1" s="2" t="inlineStr">
        <is>
          <t>12 Months Ended</t>
        </is>
      </c>
    </row>
    <row r="2">
      <c r="B2" s="2" t="inlineStr">
        <is>
          <t>Dec. 31, 2020$ / sharesshares</t>
        </is>
      </c>
    </row>
    <row r="3">
      <c r="A3" s="4" t="inlineStr">
        <is>
          <t>$1.44 - $1.93 [Member]</t>
        </is>
      </c>
    </row>
    <row r="4">
      <c r="A4" s="3" t="inlineStr">
        <is>
          <t>Share-based Payment Arrangement, Option, Exercise Price Range [Line Items]</t>
        </is>
      </c>
    </row>
    <row r="5">
      <c r="A5" s="4" t="inlineStr">
        <is>
          <t>Options outstanding | shares</t>
        </is>
      </c>
      <c r="B5" s="5" t="n">
        <v>1460100</v>
      </c>
    </row>
    <row r="6">
      <c r="A6" s="4" t="inlineStr">
        <is>
          <t>Weighted average remaining contractual life in years</t>
        </is>
      </c>
      <c r="B6" s="4" t="inlineStr">
        <is>
          <t>3 years 240 days</t>
        </is>
      </c>
    </row>
    <row r="7">
      <c r="A7" s="4" t="inlineStr">
        <is>
          <t>Weighted average exercise price per share, Option outstanding | $ / shares</t>
        </is>
      </c>
      <c r="B7" s="8" t="n">
        <v>1.57</v>
      </c>
    </row>
    <row r="8">
      <c r="A8" s="4" t="inlineStr">
        <is>
          <t>Options exercisable | shares</t>
        </is>
      </c>
      <c r="B8" s="5" t="n">
        <v>742452</v>
      </c>
    </row>
    <row r="9">
      <c r="A9" s="4" t="inlineStr">
        <is>
          <t>Weighted average exercise price per share, exercisable | $ / shares</t>
        </is>
      </c>
      <c r="B9" s="8" t="n">
        <v>1.53</v>
      </c>
    </row>
    <row r="10">
      <c r="A10" s="4" t="inlineStr">
        <is>
          <t>$2.00 - $2.13 [Member]</t>
        </is>
      </c>
    </row>
    <row r="11">
      <c r="A11" s="3" t="inlineStr">
        <is>
          <t>Share-based Payment Arrangement, Option, Exercise Price Range [Line Items]</t>
        </is>
      </c>
    </row>
    <row r="12">
      <c r="A12" s="4" t="inlineStr">
        <is>
          <t>Options outstanding | shares</t>
        </is>
      </c>
      <c r="B12" s="5" t="n">
        <v>1605800</v>
      </c>
    </row>
    <row r="13">
      <c r="A13" s="4" t="inlineStr">
        <is>
          <t>Weighted average remaining contractual life in years</t>
        </is>
      </c>
      <c r="B13" s="4" t="inlineStr">
        <is>
          <t>3 years 32 days</t>
        </is>
      </c>
    </row>
    <row r="14">
      <c r="A14" s="4" t="inlineStr">
        <is>
          <t>Weighted average exercise price per share, Option outstanding | $ / shares</t>
        </is>
      </c>
      <c r="B14" s="8" t="n">
        <v>1.85</v>
      </c>
    </row>
    <row r="15">
      <c r="A15" s="4" t="inlineStr">
        <is>
          <t>Options exercisable | shares</t>
        </is>
      </c>
      <c r="B15" s="5" t="n">
        <v>1176121</v>
      </c>
    </row>
    <row r="16">
      <c r="A16" s="4" t="inlineStr">
        <is>
          <t>Weighted average exercise price per share, exercisable | $ / shares</t>
        </is>
      </c>
      <c r="B16" s="8" t="n">
        <v>1.9</v>
      </c>
    </row>
    <row r="17">
      <c r="A17" s="4" t="inlineStr">
        <is>
          <t>$2.14 - $2.75 [Member]</t>
        </is>
      </c>
    </row>
    <row r="18">
      <c r="A18" s="3" t="inlineStr">
        <is>
          <t>Share-based Payment Arrangement, Option, Exercise Price Range [Line Items]</t>
        </is>
      </c>
    </row>
    <row r="19">
      <c r="A19" s="4" t="inlineStr">
        <is>
          <t>Options outstanding | shares</t>
        </is>
      </c>
      <c r="B19" s="5" t="n">
        <v>1322778</v>
      </c>
    </row>
    <row r="20">
      <c r="A20" s="4" t="inlineStr">
        <is>
          <t>Weighted average remaining contractual life in years</t>
        </is>
      </c>
      <c r="B20" s="4" t="inlineStr">
        <is>
          <t>3 years 324 days</t>
        </is>
      </c>
    </row>
    <row r="21">
      <c r="A21" s="4" t="inlineStr">
        <is>
          <t>Weighted average exercise price per share, Option outstanding | $ / shares</t>
        </is>
      </c>
      <c r="B21" s="8" t="n">
        <v>2.09</v>
      </c>
    </row>
    <row r="22">
      <c r="A22" s="4" t="inlineStr">
        <is>
          <t>Options exercisable | shares</t>
        </is>
      </c>
      <c r="B22" s="5" t="n">
        <v>661314</v>
      </c>
    </row>
    <row r="23">
      <c r="A23" s="4" t="inlineStr">
        <is>
          <t>Weighted average exercise price per share, exercisable | $ / shares</t>
        </is>
      </c>
      <c r="B23" s="8" t="n">
        <v>2.1</v>
      </c>
    </row>
    <row r="24">
      <c r="A24" s="4" t="inlineStr">
        <is>
          <t>$2.90 - $3.07 [Member]</t>
        </is>
      </c>
    </row>
    <row r="25">
      <c r="A25" s="3" t="inlineStr">
        <is>
          <t>Share-based Payment Arrangement, Option, Exercise Price Range [Line Items]</t>
        </is>
      </c>
    </row>
    <row r="26">
      <c r="A26" s="4" t="inlineStr">
        <is>
          <t>Options outstanding | shares</t>
        </is>
      </c>
      <c r="B26" s="5" t="n">
        <v>763182</v>
      </c>
    </row>
    <row r="27">
      <c r="A27" s="4" t="inlineStr">
        <is>
          <t>Weighted average remaining contractual life in years</t>
        </is>
      </c>
      <c r="B27" s="4" t="inlineStr">
        <is>
          <t>3 years 94 days</t>
        </is>
      </c>
    </row>
    <row r="28">
      <c r="A28" s="4" t="inlineStr">
        <is>
          <t>Weighted average exercise price per share, Option outstanding | $ / shares</t>
        </is>
      </c>
      <c r="B28" s="8" t="n">
        <v>2.39</v>
      </c>
    </row>
    <row r="29">
      <c r="A29" s="4" t="inlineStr">
        <is>
          <t>Options exercisable | shares</t>
        </is>
      </c>
      <c r="B29" s="5" t="n">
        <v>512805</v>
      </c>
    </row>
    <row r="30">
      <c r="A30" s="4" t="inlineStr">
        <is>
          <t>Weighted average exercise price per share, exercisable | $ / shares</t>
        </is>
      </c>
      <c r="B30" s="8" t="n">
        <v>2.38</v>
      </c>
    </row>
    <row r="31">
      <c r="A31" s="4" t="inlineStr">
        <is>
          <t>$3.20 - $3.32 [Member]</t>
        </is>
      </c>
    </row>
    <row r="32">
      <c r="A32" s="3" t="inlineStr">
        <is>
          <t>Share-based Payment Arrangement, Option, Exercise Price Range [Line Items]</t>
        </is>
      </c>
    </row>
    <row r="33">
      <c r="A33" s="4" t="inlineStr">
        <is>
          <t>Options outstanding | shares</t>
        </is>
      </c>
      <c r="B33" s="5" t="n">
        <v>1054000</v>
      </c>
    </row>
    <row r="34">
      <c r="A34" s="4" t="inlineStr">
        <is>
          <t>Weighted average remaining contractual life in years</t>
        </is>
      </c>
      <c r="B34" s="4" t="inlineStr">
        <is>
          <t>1 year 244 days</t>
        </is>
      </c>
    </row>
    <row r="35">
      <c r="A35" s="4" t="inlineStr">
        <is>
          <t>Weighted average exercise price per share, Option outstanding | $ / shares</t>
        </is>
      </c>
      <c r="B35" s="8" t="n">
        <v>2.97</v>
      </c>
    </row>
    <row r="36">
      <c r="A36" s="4" t="inlineStr">
        <is>
          <t>Options exercisable | shares</t>
        </is>
      </c>
      <c r="B36" s="5" t="n">
        <v>975513</v>
      </c>
    </row>
    <row r="37">
      <c r="A37" s="4" t="inlineStr">
        <is>
          <t>Weighted average exercise price per share, exercisable | $ / shares</t>
        </is>
      </c>
      <c r="B37" s="8" t="n">
        <v>2.97</v>
      </c>
    </row>
    <row r="38">
      <c r="A38" s="4" t="inlineStr">
        <is>
          <t>Exercise Price Range [Member]</t>
        </is>
      </c>
    </row>
    <row r="39">
      <c r="A39" s="3" t="inlineStr">
        <is>
          <t>Share-based Payment Arrangement, Option, Exercise Price Range [Line Items]</t>
        </is>
      </c>
    </row>
    <row r="40">
      <c r="A40" s="4" t="inlineStr">
        <is>
          <t>Options outstanding | shares</t>
        </is>
      </c>
      <c r="B40" s="5" t="n">
        <v>6205860</v>
      </c>
    </row>
    <row r="41">
      <c r="A41" s="4" t="inlineStr">
        <is>
          <t>Weighted average remaining contractual life in years</t>
        </is>
      </c>
      <c r="B41" s="4" t="inlineStr">
        <is>
          <t>3 years 65 days</t>
        </is>
      </c>
    </row>
    <row r="42">
      <c r="A42" s="4" t="inlineStr">
        <is>
          <t>Weighted average exercise price per share, Option outstanding | $ / shares</t>
        </is>
      </c>
      <c r="B42" s="8" t="n">
        <v>2.09</v>
      </c>
    </row>
    <row r="43">
      <c r="A43" s="4" t="inlineStr">
        <is>
          <t>Options exercisable | shares</t>
        </is>
      </c>
      <c r="B43" s="5" t="n">
        <v>4068205</v>
      </c>
    </row>
    <row r="44">
      <c r="A44" s="4" t="inlineStr">
        <is>
          <t>Weighted average exercise price per share, exercisable | $ / shares</t>
        </is>
      </c>
      <c r="B44" s="8" t="n">
        <v>2.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options to non-employees</t>
        </is>
      </c>
      <c r="B1" s="2" t="inlineStr">
        <is>
          <t>12 Months Ended</t>
        </is>
      </c>
    </row>
    <row r="2">
      <c r="B2" s="2" t="inlineStr">
        <is>
          <t>Dec. 31, 2020$ / sharesshares</t>
        </is>
      </c>
    </row>
    <row r="3">
      <c r="A3" s="4" t="inlineStr">
        <is>
          <t>February 18, 2015 [Member]</t>
        </is>
      </c>
    </row>
    <row r="4">
      <c r="A4" s="3" t="inlineStr">
        <is>
          <t>Shareholders' Equity (Details) - Schedule of options to non-employees [Line Items]</t>
        </is>
      </c>
    </row>
    <row r="5">
      <c r="A5" s="4" t="inlineStr">
        <is>
          <t>Options outstanding</t>
        </is>
      </c>
      <c r="B5" s="5" t="n">
        <v>3000</v>
      </c>
    </row>
    <row r="6">
      <c r="A6" s="4" t="inlineStr">
        <is>
          <t>Exercise price per share (in Dollars per share) | $ / shares</t>
        </is>
      </c>
      <c r="B6" s="6" t="n">
        <v>3</v>
      </c>
    </row>
    <row r="7">
      <c r="A7" s="4" t="inlineStr">
        <is>
          <t>Options exercisable</t>
        </is>
      </c>
      <c r="B7" s="5" t="n">
        <v>3000</v>
      </c>
    </row>
    <row r="8">
      <c r="A8" s="4" t="inlineStr">
        <is>
          <t>Exercisable through</t>
        </is>
      </c>
      <c r="B8" s="4" t="inlineStr">
        <is>
          <t>Feb-21</t>
        </is>
      </c>
    </row>
    <row r="9">
      <c r="A9" s="4" t="inlineStr">
        <is>
          <t>February 10, 2016 [Member]</t>
        </is>
      </c>
    </row>
    <row r="10">
      <c r="A10" s="3" t="inlineStr">
        <is>
          <t>Shareholders' Equity (Details) - Schedule of options to non-employees [Line Items]</t>
        </is>
      </c>
    </row>
    <row r="11">
      <c r="A11" s="4" t="inlineStr">
        <is>
          <t>Options outstanding</t>
        </is>
      </c>
      <c r="B11" s="5" t="n">
        <v>40000</v>
      </c>
    </row>
    <row r="12">
      <c r="A12" s="4" t="inlineStr">
        <is>
          <t>Exercise price per share (in Dollars per share) | $ / shares</t>
        </is>
      </c>
      <c r="B12" s="8" t="n">
        <v>1.44</v>
      </c>
    </row>
    <row r="13">
      <c r="A13" s="4" t="inlineStr">
        <is>
          <t>Options exercisable</t>
        </is>
      </c>
      <c r="B13" s="5" t="n">
        <v>40000</v>
      </c>
    </row>
    <row r="14">
      <c r="A14" s="4" t="inlineStr">
        <is>
          <t>Exercisable through</t>
        </is>
      </c>
      <c r="B14" s="4" t="inlineStr">
        <is>
          <t>Feb-22</t>
        </is>
      </c>
    </row>
    <row r="15">
      <c r="A15" s="4" t="inlineStr">
        <is>
          <t>January 24, 2017 [Member]</t>
        </is>
      </c>
    </row>
    <row r="16">
      <c r="A16" s="3" t="inlineStr">
        <is>
          <t>Shareholders' Equity (Details) - Schedule of options to non-employees [Line Items]</t>
        </is>
      </c>
    </row>
    <row r="17">
      <c r="A17" s="4" t="inlineStr">
        <is>
          <t>Options outstanding</t>
        </is>
      </c>
      <c r="B17" s="5" t="n">
        <v>25000</v>
      </c>
    </row>
    <row r="18">
      <c r="A18" s="4" t="inlineStr">
        <is>
          <t>Exercise price per share (in Dollars per share) | $ / shares</t>
        </is>
      </c>
      <c r="B18" s="6" t="n">
        <v>2</v>
      </c>
    </row>
    <row r="19">
      <c r="A19" s="4" t="inlineStr">
        <is>
          <t>Options exercisable</t>
        </is>
      </c>
      <c r="B19" s="5" t="n">
        <v>25000</v>
      </c>
    </row>
    <row r="20">
      <c r="A20" s="4" t="inlineStr">
        <is>
          <t>Exercisable through</t>
        </is>
      </c>
      <c r="B20" s="4" t="inlineStr">
        <is>
          <t>Jan-23</t>
        </is>
      </c>
    </row>
    <row r="21">
      <c r="A21" s="4" t="inlineStr">
        <is>
          <t>Issuance date [Member]</t>
        </is>
      </c>
    </row>
    <row r="22">
      <c r="A22" s="3" t="inlineStr">
        <is>
          <t>Shareholders' Equity (Details) - Schedule of options to non-employees [Line Items]</t>
        </is>
      </c>
    </row>
    <row r="23">
      <c r="A23" s="4" t="inlineStr">
        <is>
          <t>Options outstanding</t>
        </is>
      </c>
      <c r="B23" s="5" t="n">
        <v>68000</v>
      </c>
    </row>
    <row r="24">
      <c r="A24" s="4" t="inlineStr">
        <is>
          <t>Options exercisable</t>
        </is>
      </c>
      <c r="B24" s="5" t="n">
        <v>68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RSUs activity - Restricted Stock Units (RSUs) [Member]</t>
        </is>
      </c>
      <c r="B1" s="2" t="inlineStr">
        <is>
          <t>12 Months Ended</t>
        </is>
      </c>
    </row>
    <row r="2">
      <c r="B2" s="2" t="inlineStr">
        <is>
          <t>Dec. 31, 2020$ / sharesshares</t>
        </is>
      </c>
    </row>
    <row r="3">
      <c r="A3" s="3" t="inlineStr">
        <is>
          <t>Shareholders' Equity (Details) - Schedule of RSUs activity [Line Items]</t>
        </is>
      </c>
    </row>
    <row r="4">
      <c r="A4" s="4" t="inlineStr">
        <is>
          <t>Awarded and unvested | shares</t>
        </is>
      </c>
      <c r="B4" s="5" t="n">
        <v>1733132</v>
      </c>
    </row>
    <row r="5">
      <c r="A5" s="4" t="inlineStr">
        <is>
          <t>Awarded and unvested | $ / shares</t>
        </is>
      </c>
      <c r="B5" s="8" t="n">
        <v>2.09</v>
      </c>
    </row>
    <row r="6">
      <c r="A6" s="4" t="inlineStr">
        <is>
          <t>Granted | shares</t>
        </is>
      </c>
      <c r="B6" s="5" t="n">
        <v>1359000</v>
      </c>
    </row>
    <row r="7">
      <c r="A7" s="4" t="inlineStr">
        <is>
          <t>Granted | $ / shares</t>
        </is>
      </c>
      <c r="B7" s="8" t="n">
        <v>1.28</v>
      </c>
    </row>
    <row r="8">
      <c r="A8" s="4" t="inlineStr">
        <is>
          <t>Vested | shares</t>
        </is>
      </c>
      <c r="B8" s="5" t="n">
        <v>-856132</v>
      </c>
    </row>
    <row r="9">
      <c r="A9" s="4" t="inlineStr">
        <is>
          <t>Vested | $ / shares</t>
        </is>
      </c>
      <c r="B9" s="8" t="n">
        <v>2.3</v>
      </c>
    </row>
    <row r="10">
      <c r="A10" s="4" t="inlineStr">
        <is>
          <t>Forfeited | shares</t>
        </is>
      </c>
      <c r="B10" s="5" t="n">
        <v>-52500</v>
      </c>
    </row>
    <row r="11">
      <c r="A11" s="4" t="inlineStr">
        <is>
          <t>Forfeited | $ / shares</t>
        </is>
      </c>
      <c r="B11" s="8" t="n">
        <v>2.3</v>
      </c>
    </row>
    <row r="12">
      <c r="A12" s="4" t="inlineStr">
        <is>
          <t>Awarded and unvested | shares</t>
        </is>
      </c>
      <c r="B12" s="5" t="n">
        <v>2183500</v>
      </c>
    </row>
    <row r="13">
      <c r="A13" s="4" t="inlineStr">
        <is>
          <t>Awarded and unvested | $ / shares</t>
        </is>
      </c>
      <c r="B13" s="8" t="n">
        <v>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based compensation expense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Compensation expense</t>
        </is>
      </c>
      <c r="B4" s="6" t="n">
        <v>2391</v>
      </c>
      <c r="C4" s="6" t="n">
        <v>2360</v>
      </c>
    </row>
    <row r="5">
      <c r="A5" s="4" t="inlineStr">
        <is>
          <t>Cost of revenues [Member]</t>
        </is>
      </c>
    </row>
    <row r="6">
      <c r="A6" s="3" t="inlineStr">
        <is>
          <t>Share-based Payment Arrangement, Expensed and Capitalized, Amount [Line Items]</t>
        </is>
      </c>
    </row>
    <row r="7">
      <c r="A7" s="4" t="inlineStr">
        <is>
          <t>Compensation expense</t>
        </is>
      </c>
      <c r="B7" s="5" t="n">
        <v>105</v>
      </c>
      <c r="C7" s="5" t="n">
        <v>241</v>
      </c>
    </row>
    <row r="8">
      <c r="A8" s="4" t="inlineStr">
        <is>
          <t>Research and development [Member]</t>
        </is>
      </c>
    </row>
    <row r="9">
      <c r="A9" s="3" t="inlineStr">
        <is>
          <t>Share-based Payment Arrangement, Expensed and Capitalized, Amount [Line Items]</t>
        </is>
      </c>
    </row>
    <row r="10">
      <c r="A10" s="4" t="inlineStr">
        <is>
          <t>Compensation expense</t>
        </is>
      </c>
      <c r="B10" s="5" t="n">
        <v>291</v>
      </c>
      <c r="C10" s="5" t="n">
        <v>467</v>
      </c>
    </row>
    <row r="11">
      <c r="A11" s="4" t="inlineStr">
        <is>
          <t>Sales and marketing [Member]</t>
        </is>
      </c>
    </row>
    <row r="12">
      <c r="A12" s="3" t="inlineStr">
        <is>
          <t>Share-based Payment Arrangement, Expensed and Capitalized, Amount [Line Items]</t>
        </is>
      </c>
    </row>
    <row r="13">
      <c r="A13" s="4" t="inlineStr">
        <is>
          <t>Compensation expense</t>
        </is>
      </c>
      <c r="B13" s="5" t="n">
        <v>244</v>
      </c>
      <c r="C13" s="5" t="n">
        <v>356</v>
      </c>
    </row>
    <row r="14">
      <c r="A14" s="4" t="inlineStr">
        <is>
          <t>General and administrative [Member]</t>
        </is>
      </c>
    </row>
    <row r="15">
      <c r="A15" s="3" t="inlineStr">
        <is>
          <t>Share-based Payment Arrangement, Expensed and Capitalized, Amount [Line Items]</t>
        </is>
      </c>
    </row>
    <row r="16">
      <c r="A16" s="4" t="inlineStr">
        <is>
          <t>Compensation expense</t>
        </is>
      </c>
      <c r="B16" s="6" t="n">
        <v>1751</v>
      </c>
      <c r="C16" s="6" t="n">
        <v>12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39"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 (Details) [Line Items]</t>
        </is>
      </c>
    </row>
    <row r="4">
      <c r="A4" s="4" t="inlineStr">
        <is>
          <t>Corporate tax rate, percentage</t>
        </is>
      </c>
      <c r="B4" s="4" t="inlineStr">
        <is>
          <t>23.00%</t>
        </is>
      </c>
      <c r="C4" s="4" t="inlineStr">
        <is>
          <t>23.00%</t>
        </is>
      </c>
    </row>
    <row r="5">
      <c r="A5" s="4" t="inlineStr">
        <is>
          <t>Capital loss carryforwards</t>
        </is>
      </c>
      <c r="B5" s="6" t="n">
        <v>102027</v>
      </c>
    </row>
    <row r="6">
      <c r="A6" s="4" t="inlineStr">
        <is>
          <t>Increase in valuation allowance amount</t>
        </is>
      </c>
      <c r="B6" s="6" t="n">
        <v>3554</v>
      </c>
      <c r="C6" s="6" t="n">
        <v>1096</v>
      </c>
    </row>
    <row r="7">
      <c r="A7" s="4" t="inlineStr">
        <is>
          <t>Foreign Tax Authority [Member]</t>
        </is>
      </c>
    </row>
    <row r="8">
      <c r="A8" s="3" t="inlineStr">
        <is>
          <t>Income Taxes (Details) [Line Items]</t>
        </is>
      </c>
    </row>
    <row r="9">
      <c r="A9" s="4" t="inlineStr">
        <is>
          <t>Corporate tax rate, percentage</t>
        </is>
      </c>
      <c r="B9" s="4" t="inlineStr">
        <is>
          <t>30.00%</t>
        </is>
      </c>
    </row>
    <row r="10">
      <c r="A10" s="4" t="inlineStr">
        <is>
          <t>Internal Revenue Service (IRS) [Member]</t>
        </is>
      </c>
    </row>
    <row r="11">
      <c r="A11" s="3" t="inlineStr">
        <is>
          <t>Income Taxes (Details) [Line Items]</t>
        </is>
      </c>
    </row>
    <row r="12">
      <c r="A12" s="4" t="inlineStr">
        <is>
          <t>Capital loss carryforwards</t>
        </is>
      </c>
      <c r="B12" s="6" t="n">
        <v>17845</v>
      </c>
    </row>
    <row r="13">
      <c r="A13" s="4" t="inlineStr">
        <is>
          <t>Federal tax purposes</t>
        </is>
      </c>
      <c r="B13" s="5" t="n">
        <v>40687</v>
      </c>
    </row>
    <row r="14">
      <c r="A14" s="4" t="inlineStr">
        <is>
          <t>State tax purposes</t>
        </is>
      </c>
      <c r="B14" s="6" t="n">
        <v>10595</v>
      </c>
    </row>
    <row r="15">
      <c r="A15" s="4" t="inlineStr">
        <is>
          <t>Carryforward losses, description</t>
        </is>
      </c>
      <c r="B15" s="4" t="inlineStr">
        <is>
          <t>expire in the years 2021 through 204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51" customWidth="1" min="2" max="2"/>
    <col width="14" customWidth="1" min="3" max="3"/>
    <col width="14" customWidth="1" min="4" max="4"/>
  </cols>
  <sheetData>
    <row r="1">
      <c r="A1" s="1" t="inlineStr">
        <is>
          <t>Income Taxes (Details) - Schedule of deferred taxes - USD ($) $ in Thousands</t>
        </is>
      </c>
      <c r="C1" s="2" t="inlineStr">
        <is>
          <t>Dec. 31, 2020</t>
        </is>
      </c>
      <c r="D1" s="2" t="inlineStr">
        <is>
          <t>Dec. 31, 2019</t>
        </is>
      </c>
    </row>
    <row r="2">
      <c r="A2" s="3" t="inlineStr">
        <is>
          <t>Schedule of deferred taxes [Abstract]</t>
        </is>
      </c>
    </row>
    <row r="3">
      <c r="A3" s="4" t="inlineStr">
        <is>
          <t>Net operating loss carryforwards</t>
        </is>
      </c>
      <c r="C3" s="6" t="n">
        <v>32628</v>
      </c>
      <c r="D3" s="6" t="n">
        <v>29532</v>
      </c>
    </row>
    <row r="4">
      <c r="A4" s="4" t="inlineStr">
        <is>
          <t>Capital loss carryforwards</t>
        </is>
      </c>
      <c r="C4" s="5" t="n">
        <v>4104</v>
      </c>
      <c r="D4" s="5" t="n">
        <v>4105</v>
      </c>
    </row>
    <row r="5">
      <c r="A5" s="4" t="inlineStr">
        <is>
          <t>Other</t>
        </is>
      </c>
      <c r="C5" s="5" t="n">
        <v>3651</v>
      </c>
      <c r="D5" s="5" t="n">
        <v>4357</v>
      </c>
    </row>
    <row r="6">
      <c r="A6" s="4" t="inlineStr">
        <is>
          <t>Deferred tax assets before valuation allowance</t>
        </is>
      </c>
      <c r="C6" s="5" t="n">
        <v>40383</v>
      </c>
      <c r="D6" s="5" t="n">
        <v>37994</v>
      </c>
    </row>
    <row r="7">
      <c r="A7" s="4" t="inlineStr">
        <is>
          <t>Valuation allowance</t>
        </is>
      </c>
      <c r="C7" s="5" t="n">
        <v>-39831</v>
      </c>
      <c r="D7" s="5" t="n">
        <v>-37044</v>
      </c>
    </row>
    <row r="8">
      <c r="A8" s="4" t="inlineStr">
        <is>
          <t>Deferred tax asset, net of valuation allowance</t>
        </is>
      </c>
      <c r="C8" s="5" t="n">
        <v>552</v>
      </c>
      <c r="D8" s="5" t="n">
        <v>950</v>
      </c>
    </row>
    <row r="9">
      <c r="A9" s="3" t="inlineStr">
        <is>
          <t>Deferred tax liabilities:</t>
        </is>
      </c>
    </row>
    <row r="10">
      <c r="A10" s="4" t="inlineStr">
        <is>
          <t>Intangibles</t>
        </is>
      </c>
      <c r="C10" s="5" t="n">
        <v>-823</v>
      </c>
      <c r="D10" s="5" t="n">
        <v>-1497</v>
      </c>
    </row>
    <row r="11">
      <c r="A11" s="4" t="inlineStr">
        <is>
          <t>Temporary Differences</t>
        </is>
      </c>
      <c r="C11" s="5" t="n">
        <v>-384</v>
      </c>
      <c r="D11" s="5" t="n">
        <v>-249</v>
      </c>
    </row>
    <row r="12">
      <c r="A12" s="4" t="inlineStr">
        <is>
          <t>Deferred tax liability</t>
        </is>
      </c>
      <c r="C12" s="5" t="n">
        <v>-1207</v>
      </c>
      <c r="D12" s="5" t="n">
        <v>-1746</v>
      </c>
    </row>
    <row r="13">
      <c r="A13" s="4" t="inlineStr">
        <is>
          <t>Deferred tax liability, net</t>
        </is>
      </c>
      <c r="B13" s="4" t="inlineStr">
        <is>
          <t>[1]</t>
        </is>
      </c>
      <c r="C13" s="6" t="n">
        <v>-655</v>
      </c>
      <c r="D13" s="6" t="n">
        <v>-796</v>
      </c>
    </row>
    <row r="14"/>
    <row r="15">
      <c r="A15" s="4" t="inlineStr">
        <is>
          <t>[1]</t>
        </is>
      </c>
      <c r="B15" s="4" t="inlineStr">
        <is>
          <t>The entire amount is due to foreign deferred taxes</t>
        </is>
      </c>
    </row>
  </sheetData>
  <mergeCells count="3">
    <mergeCell ref="A1:B1"/>
    <mergeCell ref="A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 benefit (expense) - USD ($) $ in Thousands</t>
        </is>
      </c>
      <c r="B1" s="2" t="inlineStr">
        <is>
          <t>12 Months Ended</t>
        </is>
      </c>
    </row>
    <row r="2">
      <c r="B2" s="2" t="inlineStr">
        <is>
          <t>Dec. 31, 2020</t>
        </is>
      </c>
      <c r="C2" s="2" t="inlineStr">
        <is>
          <t>Dec. 31, 2019</t>
        </is>
      </c>
    </row>
    <row r="3">
      <c r="A3" s="3" t="inlineStr">
        <is>
          <t>Schedule of loss before tax benefit (expense) [Abstract]</t>
        </is>
      </c>
    </row>
    <row r="4">
      <c r="A4" s="4" t="inlineStr">
        <is>
          <t>Domestic</t>
        </is>
      </c>
      <c r="B4" s="6" t="n">
        <v>-11967</v>
      </c>
      <c r="C4" s="6" t="n">
        <v>-11503</v>
      </c>
    </row>
    <row r="5">
      <c r="A5" s="4" t="inlineStr">
        <is>
          <t>Foreign</t>
        </is>
      </c>
      <c r="B5" s="5" t="n">
        <v>-5417</v>
      </c>
      <c r="C5" s="5" t="n">
        <v>-6627</v>
      </c>
    </row>
    <row r="6">
      <c r="A6" s="4" t="inlineStr">
        <is>
          <t>Loss before tax benefit (expense)</t>
        </is>
      </c>
      <c r="B6" s="6" t="n">
        <v>-17384</v>
      </c>
      <c r="C6" s="6" t="n">
        <v>-18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6" t="n">
        <v>-17263</v>
      </c>
      <c r="C4" s="6" t="n">
        <v>-18018</v>
      </c>
    </row>
    <row r="5">
      <c r="A5" s="3" t="inlineStr">
        <is>
          <t>Other comprehensive loss:</t>
        </is>
      </c>
    </row>
    <row r="6">
      <c r="A6" s="4" t="inlineStr">
        <is>
          <t>Foreign currency translation adjustments</t>
        </is>
      </c>
      <c r="B6" s="5" t="n">
        <v>1285</v>
      </c>
      <c r="C6" s="5" t="n">
        <v>-344</v>
      </c>
    </row>
    <row r="7">
      <c r="A7" s="4" t="inlineStr">
        <is>
          <t>Comprehensive loss</t>
        </is>
      </c>
      <c r="B7" s="6" t="n">
        <v>-15978</v>
      </c>
      <c r="C7" s="6" t="n">
        <v>-18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benefit (expense) - USD ($) $ in Thousands</t>
        </is>
      </c>
      <c r="B1" s="2" t="inlineStr">
        <is>
          <t>12 Months Ended</t>
        </is>
      </c>
    </row>
    <row r="2">
      <c r="B2" s="2" t="inlineStr">
        <is>
          <t>Dec. 31, 2020</t>
        </is>
      </c>
      <c r="C2" s="2" t="inlineStr">
        <is>
          <t>Dec. 31, 2019</t>
        </is>
      </c>
    </row>
    <row r="3">
      <c r="A3" s="3" t="inlineStr">
        <is>
          <t>Current taxes:</t>
        </is>
      </c>
    </row>
    <row r="4">
      <c r="A4" s="4" t="inlineStr">
        <is>
          <t>Foreign</t>
        </is>
      </c>
      <c r="B4" s="6" t="n">
        <v>-64</v>
      </c>
      <c r="C4" s="6" t="n">
        <v>-204</v>
      </c>
    </row>
    <row r="5">
      <c r="A5" s="4" t="inlineStr">
        <is>
          <t>Domestic</t>
        </is>
      </c>
      <c r="B5" s="4" t="inlineStr">
        <is>
          <t xml:space="preserve"> </t>
        </is>
      </c>
      <c r="C5" s="4" t="inlineStr">
        <is>
          <t xml:space="preserve"> </t>
        </is>
      </c>
    </row>
    <row r="6">
      <c r="A6" s="4" t="inlineStr">
        <is>
          <t>Total Current taxes</t>
        </is>
      </c>
      <c r="B6" s="5" t="n">
        <v>-64</v>
      </c>
      <c r="C6" s="5" t="n">
        <v>-204</v>
      </c>
    </row>
    <row r="7">
      <c r="A7" s="3" t="inlineStr">
        <is>
          <t>Deferred taxes:</t>
        </is>
      </c>
    </row>
    <row r="8">
      <c r="A8" s="4" t="inlineStr">
        <is>
          <t>Foreign</t>
        </is>
      </c>
      <c r="B8" s="5" t="n">
        <v>185</v>
      </c>
      <c r="C8" s="5" t="n">
        <v>316</v>
      </c>
    </row>
    <row r="9">
      <c r="A9" s="4" t="inlineStr">
        <is>
          <t>Domestic</t>
        </is>
      </c>
      <c r="B9" s="4" t="inlineStr">
        <is>
          <t xml:space="preserve"> </t>
        </is>
      </c>
      <c r="C9" s="4" t="inlineStr">
        <is>
          <t xml:space="preserve"> </t>
        </is>
      </c>
    </row>
    <row r="10">
      <c r="A10" s="4" t="inlineStr">
        <is>
          <t>Total Deferred taxes</t>
        </is>
      </c>
      <c r="B10" s="5" t="n">
        <v>185</v>
      </c>
      <c r="C10" s="5" t="n">
        <v>316</v>
      </c>
    </row>
    <row r="11">
      <c r="A11" s="4" t="inlineStr">
        <is>
          <t>Tax benefit (expense), net</t>
        </is>
      </c>
      <c r="B11" s="6" t="n">
        <v>121</v>
      </c>
      <c r="C11" s="6" t="n">
        <v>1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elated to uncertain tax positions - USD ($) $ in Thousands</t>
        </is>
      </c>
      <c r="B1" s="2" t="inlineStr">
        <is>
          <t>12 Months Ended</t>
        </is>
      </c>
    </row>
    <row r="2">
      <c r="B2" s="2" t="inlineStr">
        <is>
          <t>Dec. 31, 2020</t>
        </is>
      </c>
      <c r="C2" s="2" t="inlineStr">
        <is>
          <t>Dec. 31, 2019</t>
        </is>
      </c>
    </row>
    <row r="3">
      <c r="A3" s="3" t="inlineStr">
        <is>
          <t>Schedule of unrecognized tax benefits related to uncertain tax positions [Abstract]</t>
        </is>
      </c>
    </row>
    <row r="4">
      <c r="A4" s="4" t="inlineStr">
        <is>
          <t>Beginning balance</t>
        </is>
      </c>
      <c r="B4" s="6" t="n">
        <v>470</v>
      </c>
      <c r="C4" s="6" t="n">
        <v>354</v>
      </c>
    </row>
    <row r="5">
      <c r="A5" s="4" t="inlineStr">
        <is>
          <t>Increases (decrease) related to tax positions taken during prior years</t>
        </is>
      </c>
      <c r="B5" s="5" t="n">
        <v>12</v>
      </c>
      <c r="C5" s="5" t="n">
        <v>123</v>
      </c>
    </row>
    <row r="6">
      <c r="A6" s="4" t="inlineStr">
        <is>
          <t>Effect of exchange rate</t>
        </is>
      </c>
      <c r="B6" s="5" t="n">
        <v>44</v>
      </c>
      <c r="C6" s="5" t="n">
        <v>-7</v>
      </c>
    </row>
    <row r="7">
      <c r="A7" s="4" t="inlineStr">
        <is>
          <t>Ending balance</t>
        </is>
      </c>
      <c r="B7" s="6" t="n">
        <v>526</v>
      </c>
      <c r="C7" s="6" t="n">
        <v>4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egment and Geographic Information (Details) - USD ($) $ in Thousands</t>
        </is>
      </c>
      <c r="B1" s="2" t="inlineStr">
        <is>
          <t>12 Months Ended</t>
        </is>
      </c>
    </row>
    <row r="2">
      <c r="B2" s="2" t="inlineStr">
        <is>
          <t>Dec. 31, 2020</t>
        </is>
      </c>
      <c r="C2" s="2" t="inlineStr">
        <is>
          <t>Dec. 31, 2019</t>
        </is>
      </c>
    </row>
    <row r="3">
      <c r="A3" s="3" t="inlineStr">
        <is>
          <t>Segment Reporting [Abstract]</t>
        </is>
      </c>
    </row>
    <row r="4">
      <c r="A4" s="4" t="inlineStr">
        <is>
          <t>Segment reporting, major customer's description</t>
        </is>
      </c>
      <c r="B4" s="4" t="inlineStr">
        <is>
          <t>During the year ended December 31, 2020, 23% of the Company&amp;#x2019;s revenues were derived from customer A. During the year ended December 31, 2019, 20% of the Company&amp;#x2019;s revenues were derived from customer A.</t>
        </is>
      </c>
      <c r="C4" s="4" t="inlineStr">
        <is>
          <t>During the year ended December 31, 2019, 20% of the Company&amp;#x2019;s revenues were derived from customer A.</t>
        </is>
      </c>
    </row>
    <row r="5">
      <c r="A5" s="4" t="inlineStr">
        <is>
          <t>Revenue remaining performance obligation</t>
        </is>
      </c>
      <c r="B5" s="6" t="n">
        <v>39011</v>
      </c>
    </row>
    <row r="6">
      <c r="A6" s="4" t="inlineStr">
        <is>
          <t>Description of revenue remaining performance obligation</t>
        </is>
      </c>
      <c r="B6" s="4" t="inlineStr">
        <is>
          <t>The Company expects to recognize revenue on approximately 67% of these remaining performance obligations in 2021, and approximately 23% in 2022, with the remainder recognized thereafte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total revenue by solutions offered by geographic area - USD ($) $ in Thousands</t>
        </is>
      </c>
      <c r="B1" s="2" t="inlineStr">
        <is>
          <t>12 Months Ended</t>
        </is>
      </c>
    </row>
    <row r="2">
      <c r="B2" s="2" t="inlineStr">
        <is>
          <t>Dec. 31, 2020</t>
        </is>
      </c>
      <c r="C2" s="2" t="inlineStr">
        <is>
          <t>Dec. 31, 2019</t>
        </is>
      </c>
    </row>
    <row r="3">
      <c r="A3" s="3" t="inlineStr">
        <is>
          <t>Segment and Geographic Information (Details) - Schedule of total revenue by solutions offered by geographic area [Line Items]</t>
        </is>
      </c>
    </row>
    <row r="4">
      <c r="A4" s="4" t="inlineStr">
        <is>
          <t>Revenues from external customers</t>
        </is>
      </c>
      <c r="B4" s="6" t="n">
        <v>36388</v>
      </c>
      <c r="C4" s="6" t="n">
        <v>38391</v>
      </c>
    </row>
    <row r="5">
      <c r="A5" s="4" t="inlineStr">
        <is>
          <t>United States [Member]</t>
        </is>
      </c>
    </row>
    <row r="6">
      <c r="A6" s="3" t="inlineStr">
        <is>
          <t>Segment and Geographic Information (Details) - Schedule of total revenue by solutions offered by geographic area [Line Items]</t>
        </is>
      </c>
    </row>
    <row r="7">
      <c r="A7" s="4" t="inlineStr">
        <is>
          <t>Revenues from external customers</t>
        </is>
      </c>
      <c r="B7" s="5" t="n">
        <v>17377</v>
      </c>
      <c r="C7" s="5" t="n">
        <v>17971</v>
      </c>
    </row>
    <row r="8">
      <c r="A8" s="4" t="inlineStr">
        <is>
          <t>Germany [Member]</t>
        </is>
      </c>
    </row>
    <row r="9">
      <c r="A9" s="3" t="inlineStr">
        <is>
          <t>Segment and Geographic Information (Details) - Schedule of total revenue by solutions offered by geographic area [Line Items]</t>
        </is>
      </c>
    </row>
    <row r="10">
      <c r="A10" s="4" t="inlineStr">
        <is>
          <t>Revenues from external customers</t>
        </is>
      </c>
      <c r="B10" s="5" t="n">
        <v>8500</v>
      </c>
      <c r="C10" s="5" t="n">
        <v>8778</v>
      </c>
    </row>
    <row r="11">
      <c r="A11" s="4" t="inlineStr">
        <is>
          <t>Europe-Other [Member]</t>
        </is>
      </c>
    </row>
    <row r="12">
      <c r="A12" s="3" t="inlineStr">
        <is>
          <t>Segment and Geographic Information (Details) - Schedule of total revenue by solutions offered by geographic area [Line Items]</t>
        </is>
      </c>
    </row>
    <row r="13">
      <c r="A13" s="4" t="inlineStr">
        <is>
          <t>Revenues from external customers</t>
        </is>
      </c>
      <c r="B13" s="5" t="n">
        <v>4006</v>
      </c>
      <c r="C13" s="5" t="n">
        <v>3601</v>
      </c>
    </row>
    <row r="14">
      <c r="A14" s="4" t="inlineStr">
        <is>
          <t>Asia Pacific [Member]</t>
        </is>
      </c>
    </row>
    <row r="15">
      <c r="A15" s="3" t="inlineStr">
        <is>
          <t>Segment and Geographic Information (Details) - Schedule of total revenue by solutions offered by geographic area [Line Items]</t>
        </is>
      </c>
    </row>
    <row r="16">
      <c r="A16" s="4" t="inlineStr">
        <is>
          <t>Revenues from external customers</t>
        </is>
      </c>
      <c r="B16" s="5" t="n">
        <v>1790</v>
      </c>
      <c r="C16" s="5" t="n">
        <v>2530</v>
      </c>
    </row>
    <row r="17">
      <c r="A17" s="4" t="inlineStr">
        <is>
          <t>Israel [Member]</t>
        </is>
      </c>
    </row>
    <row r="18">
      <c r="A18" s="3" t="inlineStr">
        <is>
          <t>Segment and Geographic Information (Details) - Schedule of total revenue by solutions offered by geographic area [Line Items]</t>
        </is>
      </c>
    </row>
    <row r="19">
      <c r="A19" s="4" t="inlineStr">
        <is>
          <t>Revenues from external customers</t>
        </is>
      </c>
      <c r="B19" s="5" t="n">
        <v>4203</v>
      </c>
      <c r="C19" s="5" t="n">
        <v>5188</v>
      </c>
    </row>
    <row r="20">
      <c r="A20" s="4" t="inlineStr">
        <is>
          <t>Other [Member]</t>
        </is>
      </c>
    </row>
    <row r="21">
      <c r="A21" s="3" t="inlineStr">
        <is>
          <t>Segment and Geographic Information (Details) - Schedule of total revenue by solutions offered by geographic area [Line Items]</t>
        </is>
      </c>
    </row>
    <row r="22">
      <c r="A22" s="4" t="inlineStr">
        <is>
          <t>Revenues from external customers</t>
        </is>
      </c>
      <c r="B22" s="6" t="n">
        <v>512</v>
      </c>
      <c r="C22" s="6" t="n">
        <v>3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Segment and Geographic Information (Details) - Schedule of revenue generated by customer type - USD ($) $ in Thousands</t>
        </is>
      </c>
      <c r="C1" s="2" t="inlineStr">
        <is>
          <t>3 Months Ended</t>
        </is>
      </c>
      <c r="E1" s="2" t="inlineStr">
        <is>
          <t>12 Months Ended</t>
        </is>
      </c>
    </row>
    <row r="2">
      <c r="C2" s="2" t="inlineStr">
        <is>
          <t>Dec. 31, 2020</t>
        </is>
      </c>
      <c r="D2" s="2" t="inlineStr">
        <is>
          <t>Dec. 31, 2019</t>
        </is>
      </c>
      <c r="E2" s="2" t="inlineStr">
        <is>
          <t>Dec. 31, 2020</t>
        </is>
      </c>
      <c r="F2" s="2" t="inlineStr">
        <is>
          <t>Dec. 31, 2019</t>
        </is>
      </c>
    </row>
    <row r="3">
      <c r="A3" s="3" t="inlineStr">
        <is>
          <t>Revenue from External Customer [Line Items]</t>
        </is>
      </c>
    </row>
    <row r="4">
      <c r="A4" s="4" t="inlineStr">
        <is>
          <t>Revenues from external customers</t>
        </is>
      </c>
      <c r="C4" s="6" t="n">
        <v>8444</v>
      </c>
      <c r="D4" s="6" t="n">
        <v>9529</v>
      </c>
      <c r="E4" s="6" t="n">
        <v>36388</v>
      </c>
      <c r="F4" s="6" t="n">
        <v>38391</v>
      </c>
    </row>
    <row r="5">
      <c r="A5" s="4" t="inlineStr">
        <is>
          <t>OEM/Embedded Security [Member]</t>
        </is>
      </c>
    </row>
    <row r="6">
      <c r="A6" s="3" t="inlineStr">
        <is>
          <t>Revenue from External Customer [Line Items]</t>
        </is>
      </c>
    </row>
    <row r="7">
      <c r="A7" s="4" t="inlineStr">
        <is>
          <t>Revenues from external customers</t>
        </is>
      </c>
      <c r="B7" s="4" t="inlineStr">
        <is>
          <t>[1]</t>
        </is>
      </c>
      <c r="C7" s="5" t="n">
        <v>6694</v>
      </c>
      <c r="D7" s="5" t="n">
        <v>7699</v>
      </c>
      <c r="E7" s="5" t="n">
        <v>29465</v>
      </c>
      <c r="F7" s="5" t="n">
        <v>31062</v>
      </c>
    </row>
    <row r="8">
      <c r="A8" s="4" t="inlineStr">
        <is>
          <t>Enterprise/SMB [Member]</t>
        </is>
      </c>
    </row>
    <row r="9">
      <c r="A9" s="3" t="inlineStr">
        <is>
          <t>Revenue from External Customer [Line Items]</t>
        </is>
      </c>
    </row>
    <row r="10">
      <c r="A10" s="4" t="inlineStr">
        <is>
          <t>Revenues from external customers</t>
        </is>
      </c>
      <c r="B10" s="4" t="inlineStr">
        <is>
          <t>[2]</t>
        </is>
      </c>
      <c r="C10" s="6" t="n">
        <v>1750</v>
      </c>
      <c r="D10" s="6" t="n">
        <v>1830</v>
      </c>
      <c r="E10" s="6" t="n">
        <v>6923</v>
      </c>
      <c r="F10" s="6" t="n">
        <v>7329</v>
      </c>
    </row>
    <row r="11"/>
    <row r="12">
      <c r="A12" s="4" t="inlineStr">
        <is>
          <t>[1]</t>
        </is>
      </c>
      <c r="B12" s="4" t="inlineStr">
        <is>
          <t>This market represents customers who embed Cyren Threat Detection Services and Threat Intelligence Feeds into their infrastructure and/or products to protect their customers and users.</t>
        </is>
      </c>
    </row>
    <row r="13">
      <c r="A13" s="4" t="inlineStr">
        <is>
          <t>[2]</t>
        </is>
      </c>
      <c r="B13" s="4" t="inlineStr">
        <is>
          <t>In this market, Cyren provides enterprise customers email security products, threat intelligence and cloud-based sandbox threat analysis to protect their employees, data, and IP.</t>
        </is>
      </c>
    </row>
  </sheetData>
  <mergeCells count="6">
    <mergeCell ref="A1:B2"/>
    <mergeCell ref="C1:D1"/>
    <mergeCell ref="E1:F1"/>
    <mergeCell ref="A11:E11"/>
    <mergeCell ref="B12:E12"/>
    <mergeCell ref="B13:E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amount of property and equipment - USD ($) $ in Thousands</t>
        </is>
      </c>
      <c r="B1" s="2" t="inlineStr">
        <is>
          <t>Dec. 31, 2020</t>
        </is>
      </c>
      <c r="C1" s="2" t="inlineStr">
        <is>
          <t>Dec. 31, 2019</t>
        </is>
      </c>
    </row>
    <row r="2">
      <c r="A2" s="3" t="inlineStr">
        <is>
          <t>Segment and Geographic Information (Details) - Schedule of net amount of property and equipment [Line Items]</t>
        </is>
      </c>
    </row>
    <row r="3">
      <c r="A3" s="4" t="inlineStr">
        <is>
          <t>Net amount of property and equipment</t>
        </is>
      </c>
      <c r="B3" s="6" t="n">
        <v>14848</v>
      </c>
      <c r="C3" s="6" t="n">
        <v>13105</v>
      </c>
    </row>
    <row r="4">
      <c r="A4" s="4" t="inlineStr">
        <is>
          <t>Israel [Member]</t>
        </is>
      </c>
    </row>
    <row r="5">
      <c r="A5" s="3" t="inlineStr">
        <is>
          <t>Segment and Geographic Information (Details) - Schedule of net amount of property and equipment [Line Items]</t>
        </is>
      </c>
    </row>
    <row r="6">
      <c r="A6" s="4" t="inlineStr">
        <is>
          <t>Net amount of property and equipment</t>
        </is>
      </c>
      <c r="B6" s="5" t="n">
        <v>6490</v>
      </c>
      <c r="C6" s="5" t="n">
        <v>7439</v>
      </c>
    </row>
    <row r="7">
      <c r="A7" s="4" t="inlineStr">
        <is>
          <t>United States [Member]</t>
        </is>
      </c>
    </row>
    <row r="8">
      <c r="A8" s="3" t="inlineStr">
        <is>
          <t>Segment and Geographic Information (Details) - Schedule of net amount of property and equipment [Line Items]</t>
        </is>
      </c>
    </row>
    <row r="9">
      <c r="A9" s="4" t="inlineStr">
        <is>
          <t>Net amount of property and equipment</t>
        </is>
      </c>
      <c r="B9" s="5" t="n">
        <v>1964</v>
      </c>
      <c r="C9" s="5" t="n">
        <v>2876</v>
      </c>
    </row>
    <row r="10">
      <c r="A10" s="4" t="inlineStr">
        <is>
          <t>Germany [Member]</t>
        </is>
      </c>
    </row>
    <row r="11">
      <c r="A11" s="3" t="inlineStr">
        <is>
          <t>Segment and Geographic Information (Details) - Schedule of net amount of property and equipment [Line Items]</t>
        </is>
      </c>
    </row>
    <row r="12">
      <c r="A12" s="4" t="inlineStr">
        <is>
          <t>Net amount of property and equipment</t>
        </is>
      </c>
      <c r="B12" s="5" t="n">
        <v>5247</v>
      </c>
      <c r="C12" s="5" t="n">
        <v>1345</v>
      </c>
    </row>
    <row r="13">
      <c r="A13" s="4" t="inlineStr">
        <is>
          <t>Other [Member]</t>
        </is>
      </c>
    </row>
    <row r="14">
      <c r="A14" s="3" t="inlineStr">
        <is>
          <t>Segment and Geographic Information (Details) - Schedule of net amount of property and equipment [Line Items]</t>
        </is>
      </c>
    </row>
    <row r="15">
      <c r="A15" s="4" t="inlineStr">
        <is>
          <t>Net amount of property and equipment</t>
        </is>
      </c>
      <c r="B15" s="6" t="n">
        <v>1147</v>
      </c>
      <c r="C15" s="6" t="n">
        <v>14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 Net (Details) - Schedule of financial expense, net - USD ($) $ in Thousands</t>
        </is>
      </c>
      <c r="B1" s="2" t="inlineStr">
        <is>
          <t>12 Months Ended</t>
        </is>
      </c>
    </row>
    <row r="2">
      <c r="B2" s="2" t="inlineStr">
        <is>
          <t>Dec. 31, 2020</t>
        </is>
      </c>
      <c r="C2" s="2" t="inlineStr">
        <is>
          <t>Dec. 31, 2019</t>
        </is>
      </c>
    </row>
    <row r="3">
      <c r="A3" s="3" t="inlineStr">
        <is>
          <t>Income:</t>
        </is>
      </c>
    </row>
    <row r="4">
      <c r="A4" s="4" t="inlineStr">
        <is>
          <t>Interest on cash and cash equivalents</t>
        </is>
      </c>
      <c r="B4" s="6" t="n">
        <v>2</v>
      </c>
      <c r="C4" s="6" t="n">
        <v>32</v>
      </c>
    </row>
    <row r="5">
      <c r="A5" s="3" t="inlineStr">
        <is>
          <t>Expenses:</t>
        </is>
      </c>
    </row>
    <row r="6">
      <c r="A6" s="4" t="inlineStr">
        <is>
          <t>Interest and accretion of discount</t>
        </is>
      </c>
      <c r="B6" s="5" t="n">
        <v>-1259</v>
      </c>
      <c r="C6" s="5" t="n">
        <v>-565</v>
      </c>
    </row>
    <row r="7">
      <c r="A7" s="4" t="inlineStr">
        <is>
          <t>Foreign currency exchange differences, net</t>
        </is>
      </c>
      <c r="B7" s="5" t="n">
        <v>-325</v>
      </c>
      <c r="C7" s="5" t="n">
        <v>-130</v>
      </c>
    </row>
    <row r="8">
      <c r="A8" s="4" t="inlineStr">
        <is>
          <t>Other</t>
        </is>
      </c>
      <c r="B8" s="5" t="n">
        <v>-65</v>
      </c>
      <c r="C8" s="5" t="n">
        <v>-64</v>
      </c>
    </row>
    <row r="9">
      <c r="A9" s="4" t="inlineStr">
        <is>
          <t>Total financial expenses</t>
        </is>
      </c>
      <c r="B9" s="5" t="n">
        <v>-1649</v>
      </c>
      <c r="C9" s="5" t="n">
        <v>-759</v>
      </c>
    </row>
    <row r="10">
      <c r="A10" s="4" t="inlineStr">
        <is>
          <t>Total</t>
        </is>
      </c>
      <c r="B10" s="6" t="n">
        <v>-1647</v>
      </c>
      <c r="C10" s="6" t="n">
        <v>-7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Details) - Schedule of related party balances - USD ($) $ in Thousands</t>
        </is>
      </c>
      <c r="C1" s="2" t="inlineStr">
        <is>
          <t>12 Months Ended</t>
        </is>
      </c>
    </row>
    <row r="2">
      <c r="C2" s="2" t="inlineStr">
        <is>
          <t>Dec. 31, 2020</t>
        </is>
      </c>
      <c r="D2" s="2" t="inlineStr">
        <is>
          <t>Dec. 31, 2019</t>
        </is>
      </c>
    </row>
    <row r="3">
      <c r="A3" s="3" t="inlineStr">
        <is>
          <t>Schedule of related party balances [Abstract]</t>
        </is>
      </c>
    </row>
    <row r="4">
      <c r="A4" s="4" t="inlineStr">
        <is>
          <t>Interest expense accrual – Convertible Notes</t>
        </is>
      </c>
      <c r="B4" s="4" t="inlineStr">
        <is>
          <t>[1]</t>
        </is>
      </c>
      <c r="C4" s="6" t="n">
        <v>32</v>
      </c>
      <c r="D4" s="6" t="n">
        <v>32</v>
      </c>
    </row>
    <row r="5">
      <c r="A5" s="4" t="inlineStr">
        <is>
          <t>Interest expense accrual – Convertible Debentures</t>
        </is>
      </c>
      <c r="B5" s="4" t="inlineStr">
        <is>
          <t>[1]</t>
        </is>
      </c>
      <c r="C5" s="5" t="n">
        <v>4</v>
      </c>
      <c r="D5" s="4" t="inlineStr">
        <is>
          <t xml:space="preserve"> </t>
        </is>
      </c>
    </row>
    <row r="6">
      <c r="A6" s="4" t="inlineStr">
        <is>
          <t>Short term Convertible Notes</t>
        </is>
      </c>
      <c r="B6" s="4" t="inlineStr">
        <is>
          <t>[2]</t>
        </is>
      </c>
      <c r="C6" s="5" t="n">
        <v>10000</v>
      </c>
      <c r="D6" s="4" t="inlineStr">
        <is>
          <t xml:space="preserve"> </t>
        </is>
      </c>
    </row>
    <row r="7">
      <c r="A7" s="4" t="inlineStr">
        <is>
          <t>Long term Convertible Notes</t>
        </is>
      </c>
      <c r="B7" s="4" t="inlineStr">
        <is>
          <t>[2]</t>
        </is>
      </c>
      <c r="C7" s="4" t="inlineStr">
        <is>
          <t xml:space="preserve"> </t>
        </is>
      </c>
      <c r="D7" s="5" t="n">
        <v>10000</v>
      </c>
    </row>
    <row r="8">
      <c r="A8" s="4" t="inlineStr">
        <is>
          <t>Long term Convertible Debentures</t>
        </is>
      </c>
      <c r="B8" s="4" t="inlineStr">
        <is>
          <t>[3]</t>
        </is>
      </c>
      <c r="C8" s="6" t="n">
        <v>234</v>
      </c>
      <c r="D8" s="4" t="inlineStr">
        <is>
          <t xml:space="preserve"> </t>
        </is>
      </c>
    </row>
    <row r="9"/>
    <row r="10">
      <c r="A10" s="4" t="inlineStr">
        <is>
          <t>[1]</t>
        </is>
      </c>
      <c r="B10" s="4" t="inlineStr">
        <is>
          <t>Related to the semi-annual interest payable due in June and December related to the Convertible Note entered into December 5, 2018 and the semi-annual interest payable due in September and March related to the Convertible Debentures entered into March 19, 2020. See notes 9b and 9c, respectively for further details.</t>
        </is>
      </c>
    </row>
    <row r="11">
      <c r="A11" s="4" t="inlineStr">
        <is>
          <t>[2]</t>
        </is>
      </c>
      <c r="B11" s="4" t="inlineStr">
        <is>
          <t>Related to the Convertible Notes entered into December 5, 2018. See note 9b. for further details.</t>
        </is>
      </c>
    </row>
    <row r="12">
      <c r="A12" s="4" t="inlineStr">
        <is>
          <t>[3]</t>
        </is>
      </c>
      <c r="B12" s="4" t="inlineStr">
        <is>
          <t>Related to the Convertible Debentures entered into March 19, 2020. See note 9c. for further details.</t>
        </is>
      </c>
    </row>
  </sheetData>
  <mergeCells count="6">
    <mergeCell ref="A1:B2"/>
    <mergeCell ref="C1:D1"/>
    <mergeCell ref="A9:C9"/>
    <mergeCell ref="B10:C10"/>
    <mergeCell ref="B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ies (Details) - Schedule of related party transactions - USD ($) $ in Thousands</t>
        </is>
      </c>
      <c r="C1" s="2" t="inlineStr">
        <is>
          <t>12 Months Ended</t>
        </is>
      </c>
    </row>
    <row r="2">
      <c r="C2" s="2" t="inlineStr">
        <is>
          <t>Dec. 31, 2020</t>
        </is>
      </c>
      <c r="D2" s="2" t="inlineStr">
        <is>
          <t>Dec. 31, 2019</t>
        </is>
      </c>
    </row>
    <row r="3">
      <c r="A3" s="3" t="inlineStr">
        <is>
          <t>Schedule of related party transactions [Abstract]</t>
        </is>
      </c>
    </row>
    <row r="4">
      <c r="A4" s="4" t="inlineStr">
        <is>
          <t>Interest expense on Convertible Notes</t>
        </is>
      </c>
      <c r="B4" s="4" t="inlineStr">
        <is>
          <t>[1]</t>
        </is>
      </c>
      <c r="C4" s="6" t="n">
        <v>575</v>
      </c>
      <c r="D4" s="6" t="n">
        <v>567</v>
      </c>
    </row>
    <row r="5">
      <c r="A5" s="4" t="inlineStr">
        <is>
          <t>Interest expense on Convertible Debentures</t>
        </is>
      </c>
      <c r="B5" s="4" t="inlineStr">
        <is>
          <t>[2]</t>
        </is>
      </c>
      <c r="C5" s="6" t="n">
        <v>15</v>
      </c>
      <c r="D5" s="4" t="inlineStr">
        <is>
          <t xml:space="preserve"> </t>
        </is>
      </c>
    </row>
    <row r="6"/>
    <row r="7">
      <c r="A7" s="4" t="inlineStr">
        <is>
          <t>[1]</t>
        </is>
      </c>
      <c r="B7" s="4" t="inlineStr">
        <is>
          <t>Related to the semi-annual interest payments due in June and December related to the Convertible Notes entered into December 5, 2018. See note 9b. for further details.</t>
        </is>
      </c>
    </row>
    <row r="8">
      <c r="A8" s="4" t="inlineStr">
        <is>
          <t>[2]</t>
        </is>
      </c>
      <c r="B8" s="4" t="inlineStr">
        <is>
          <t>Related to the semi-annual interest payments due in September and March related to the Convertible Debentures entered into March 19, 2020. See note 9c. for further details.</t>
        </is>
      </c>
    </row>
  </sheetData>
  <mergeCells count="5">
    <mergeCell ref="A1:B2"/>
    <mergeCell ref="C1:D1"/>
    <mergeCell ref="A6:C6"/>
    <mergeCell ref="B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ubsequent Events (Details) - USD ($) $ / shares in Units, $ in Thousands</t>
        </is>
      </c>
      <c r="B1" s="2" t="inlineStr">
        <is>
          <t>Feb. 11, 2021</t>
        </is>
      </c>
      <c r="C1" s="2" t="inlineStr">
        <is>
          <t>Feb. 16, 2021</t>
        </is>
      </c>
    </row>
    <row r="2">
      <c r="A2" s="3" t="inlineStr">
        <is>
          <t>Subsequent Events (Details) [Line Items]</t>
        </is>
      </c>
    </row>
    <row r="3">
      <c r="A3" s="4" t="inlineStr">
        <is>
          <t>Gross proceeds</t>
        </is>
      </c>
      <c r="B3" s="6" t="n">
        <v>13000</v>
      </c>
    </row>
    <row r="4">
      <c r="A4" s="4" t="inlineStr">
        <is>
          <t>Subsequent Event [Member]</t>
        </is>
      </c>
    </row>
    <row r="5">
      <c r="A5" s="3" t="inlineStr">
        <is>
          <t>Subsequent Events (Details) [Line Items]</t>
        </is>
      </c>
    </row>
    <row r="6">
      <c r="A6" s="4" t="inlineStr">
        <is>
          <t>Ordinary shares purchased</t>
        </is>
      </c>
      <c r="B6" s="5" t="n">
        <v>12000000</v>
      </c>
    </row>
    <row r="7">
      <c r="A7" s="4" t="inlineStr">
        <is>
          <t>Purchase price per share</t>
        </is>
      </c>
      <c r="B7" s="8" t="n">
        <v>1.15</v>
      </c>
    </row>
    <row r="8">
      <c r="A8" s="4" t="inlineStr">
        <is>
          <t>Gross proceeds</t>
        </is>
      </c>
      <c r="C8" s="6" t="n">
        <v>12500</v>
      </c>
    </row>
    <row r="9">
      <c r="A9" s="4" t="inlineStr">
        <is>
          <t>Placement agent, description</t>
        </is>
      </c>
      <c r="B9" s="4" t="inlineStr">
        <is>
          <t>The Company agreed to pay the placement agent a cash fee equal to 7% of the aggregate gross proceeds from the securities offering. The Company also agreed to pay the placement agent a management fee equal to 1% of the aggregate gross proceeds from the securities offering. The Company also incurred various other issuance costs associated with the securities purchase agreement</t>
        </is>
      </c>
    </row>
    <row r="10">
      <c r="A10" s="4" t="inlineStr">
        <is>
          <t>Subsequent Event [Member] | Private Placement [Member]</t>
        </is>
      </c>
    </row>
    <row r="11">
      <c r="A11" s="3" t="inlineStr">
        <is>
          <t>Subsequent Events (Details) [Line Items]</t>
        </is>
      </c>
    </row>
    <row r="12">
      <c r="A12" s="4" t="inlineStr">
        <is>
          <t>Ordinary shares purchased</t>
        </is>
      </c>
      <c r="B12" s="5" t="n">
        <v>720000</v>
      </c>
    </row>
    <row r="13">
      <c r="A13" s="4" t="inlineStr">
        <is>
          <t>Placement agent, description</t>
        </is>
      </c>
      <c r="B13" s="4" t="inlineStr">
        <is>
          <t>representing 6% of the aggregate number of Ordinary Shares sold in the Offering. The Placement Agent Warrants will have an exercise price equal to $1.4375, or 125% of the offering price, per ordinary share and will be exercisable commencing on August 16, 2021 for five years from the effective date of the Offering.</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3" customWidth="1" min="2" max="2"/>
    <col width="27" customWidth="1" min="3" max="3"/>
    <col width="16" customWidth="1" min="4" max="4"/>
    <col width="37" customWidth="1" min="5" max="5"/>
    <col width="13" customWidth="1" min="6" max="6"/>
    <col width="20" customWidth="1" min="7" max="7"/>
    <col width="13" customWidth="1" min="8" max="8"/>
  </cols>
  <sheetData>
    <row r="1">
      <c r="A1" s="1" t="inlineStr">
        <is>
          <t>Statements of Changes in Shareholders’ Equity - USD ($) $ in Thousands</t>
        </is>
      </c>
      <c r="B1" s="2" t="inlineStr">
        <is>
          <t>Number of outstanding ordinary shares</t>
        </is>
      </c>
      <c r="C1" s="2" t="inlineStr">
        <is>
          <t>Additional paid-in capital</t>
        </is>
      </c>
      <c r="D1" s="2" t="inlineStr">
        <is>
          <t>Treasury shares</t>
        </is>
      </c>
      <c r="E1" s="2" t="inlineStr">
        <is>
          <t>Accumulated other comprehensive loss</t>
        </is>
      </c>
      <c r="F1" s="2" t="inlineStr">
        <is>
          <t>[1]</t>
        </is>
      </c>
      <c r="G1" s="2" t="inlineStr">
        <is>
          <t>Accumulated deficit</t>
        </is>
      </c>
      <c r="H1" s="2" t="inlineStr">
        <is>
          <t>Total</t>
        </is>
      </c>
    </row>
    <row r="2">
      <c r="A2" s="4" t="inlineStr">
        <is>
          <t>Beginning Balance at Dec. 31, 2018</t>
        </is>
      </c>
      <c r="B2" s="6" t="n">
        <v>2097</v>
      </c>
      <c r="C2" s="6" t="n">
        <v>245570</v>
      </c>
      <c r="D2" s="6" t="n">
        <v>-998</v>
      </c>
      <c r="E2" s="6" t="n">
        <v>-1666</v>
      </c>
      <c r="G2" s="6" t="n">
        <v>-213143</v>
      </c>
      <c r="H2" s="6" t="n">
        <v>31860</v>
      </c>
    </row>
    <row r="3">
      <c r="A3" s="4" t="inlineStr">
        <is>
          <t>Beginning Balance (in Shares) at Dec. 31, 2018</t>
        </is>
      </c>
      <c r="B3" s="5" t="n">
        <v>54057208</v>
      </c>
    </row>
    <row r="4">
      <c r="A4" s="4" t="inlineStr">
        <is>
          <t>Issuance of treasury shares upon exercise of options and vesting of restricted share units</t>
        </is>
      </c>
      <c r="C4" s="5" t="n">
        <v>-403</v>
      </c>
      <c r="D4" s="5" t="n">
        <v>998</v>
      </c>
      <c r="E4" s="4" t="inlineStr">
        <is>
          <t xml:space="preserve"> </t>
        </is>
      </c>
      <c r="G4" s="5" t="n">
        <v>-168</v>
      </c>
      <c r="H4" s="5" t="n">
        <v>427</v>
      </c>
    </row>
    <row r="5">
      <c r="A5" s="4" t="inlineStr">
        <is>
          <t>Issuance of treasury shares upon exercise of options and vesting of restricted share units (in Shares)</t>
        </is>
      </c>
      <c r="B5" s="5" t="n">
        <v>348673</v>
      </c>
    </row>
    <row r="6">
      <c r="A6" s="4" t="inlineStr">
        <is>
          <t>Issuance of ordinary shares upon exercise of option</t>
        </is>
      </c>
      <c r="B6" s="6" t="n">
        <v>10</v>
      </c>
      <c r="C6" s="5" t="n">
        <v>306</v>
      </c>
      <c r="E6" s="4" t="inlineStr">
        <is>
          <t xml:space="preserve"> </t>
        </is>
      </c>
      <c r="H6" s="5" t="n">
        <v>316</v>
      </c>
    </row>
    <row r="7">
      <c r="A7" s="4" t="inlineStr">
        <is>
          <t>Issuance of ordinary shares upon exercise of option (in Shares)</t>
        </is>
      </c>
      <c r="B7" s="5" t="n">
        <v>248226</v>
      </c>
    </row>
    <row r="8">
      <c r="A8" s="4" t="inlineStr">
        <is>
          <t>Payment of interest in shares</t>
        </is>
      </c>
      <c r="B8" s="6" t="n">
        <v>3</v>
      </c>
      <c r="C8" s="5" t="n">
        <v>140</v>
      </c>
      <c r="E8" s="4" t="inlineStr">
        <is>
          <t xml:space="preserve"> </t>
        </is>
      </c>
      <c r="H8" s="5" t="n">
        <v>143</v>
      </c>
    </row>
    <row r="9">
      <c r="A9" s="4" t="inlineStr">
        <is>
          <t>Payment of interest in shares (in Shares)</t>
        </is>
      </c>
      <c r="B9" s="5" t="n">
        <v>82482</v>
      </c>
    </row>
    <row r="10">
      <c r="A10" s="4" t="inlineStr">
        <is>
          <t>Stock-based compensation related to employees, directors, and consultants</t>
        </is>
      </c>
      <c r="C10" s="5" t="n">
        <v>2360</v>
      </c>
      <c r="E10" s="4" t="inlineStr">
        <is>
          <t xml:space="preserve"> </t>
        </is>
      </c>
      <c r="H10" s="5" t="n">
        <v>2360</v>
      </c>
    </row>
    <row r="11">
      <c r="A11" s="4" t="inlineStr">
        <is>
          <t>Issuance of ordinary shares upon rights offering</t>
        </is>
      </c>
      <c r="B11" s="6" t="n">
        <v>199</v>
      </c>
      <c r="C11" s="5" t="n">
        <v>7768</v>
      </c>
      <c r="E11" s="4" t="inlineStr">
        <is>
          <t xml:space="preserve"> </t>
        </is>
      </c>
      <c r="H11" s="5" t="n">
        <v>7967</v>
      </c>
    </row>
    <row r="12">
      <c r="A12" s="4" t="inlineStr">
        <is>
          <t>Issuance of ordinary shares upon rights offering (in Shares)</t>
        </is>
      </c>
      <c r="B12" s="5" t="n">
        <v>4635584</v>
      </c>
    </row>
    <row r="13">
      <c r="A13" s="4" t="inlineStr">
        <is>
          <t>Other comprehensive loss</t>
        </is>
      </c>
      <c r="E13" s="5" t="n">
        <v>-344</v>
      </c>
      <c r="H13" s="5" t="n">
        <v>-344</v>
      </c>
    </row>
    <row r="14">
      <c r="A14" s="4" t="inlineStr">
        <is>
          <t>Net loss</t>
        </is>
      </c>
      <c r="E14" s="4" t="inlineStr">
        <is>
          <t xml:space="preserve"> </t>
        </is>
      </c>
      <c r="G14" s="5" t="n">
        <v>-18018</v>
      </c>
      <c r="H14" s="5" t="n">
        <v>-18018</v>
      </c>
    </row>
    <row r="15">
      <c r="A15" s="4" t="inlineStr">
        <is>
          <t>Ending Balance at Dec. 31, 2019</t>
        </is>
      </c>
      <c r="B15" s="6" t="n">
        <v>2309</v>
      </c>
      <c r="C15" s="5" t="n">
        <v>255741</v>
      </c>
      <c r="E15" s="5" t="n">
        <v>-2010</v>
      </c>
      <c r="G15" s="5" t="n">
        <v>-231329</v>
      </c>
      <c r="H15" s="5" t="n">
        <v>24711</v>
      </c>
    </row>
    <row r="16">
      <c r="A16" s="4" t="inlineStr">
        <is>
          <t>Ending Balance (in Shares) at Dec. 31, 2019</t>
        </is>
      </c>
      <c r="B16" s="5" t="n">
        <v>59372173</v>
      </c>
    </row>
    <row r="17">
      <c r="A17" s="4" t="inlineStr">
        <is>
          <t>Restricted stock units vested</t>
        </is>
      </c>
      <c r="B17" s="6" t="n">
        <v>38</v>
      </c>
      <c r="C17" s="5" t="n">
        <v>-38</v>
      </c>
      <c r="E17" s="4" t="inlineStr">
        <is>
          <t xml:space="preserve"> </t>
        </is>
      </c>
    </row>
    <row r="18">
      <c r="A18" s="4" t="inlineStr">
        <is>
          <t>Restricted stock units vested (in Shares)</t>
        </is>
      </c>
      <c r="B18" s="5" t="n">
        <v>856132</v>
      </c>
    </row>
    <row r="19">
      <c r="A19" s="4" t="inlineStr">
        <is>
          <t>Payment of interest in shares</t>
        </is>
      </c>
      <c r="B19" s="6" t="n">
        <v>24</v>
      </c>
      <c r="C19" s="5" t="n">
        <v>551</v>
      </c>
      <c r="E19" s="4" t="inlineStr">
        <is>
          <t xml:space="preserve"> </t>
        </is>
      </c>
      <c r="H19" s="5" t="n">
        <v>575</v>
      </c>
    </row>
    <row r="20">
      <c r="A20" s="4" t="inlineStr">
        <is>
          <t>Payment of interest in shares (in Shares)</t>
        </is>
      </c>
      <c r="B20" s="5" t="n">
        <v>560596</v>
      </c>
    </row>
    <row r="21">
      <c r="A21" s="4" t="inlineStr">
        <is>
          <t>Stock-based compensation related to employees, directors, and consultants</t>
        </is>
      </c>
      <c r="C21" s="5" t="n">
        <v>2391</v>
      </c>
      <c r="E21" s="4" t="inlineStr">
        <is>
          <t xml:space="preserve"> </t>
        </is>
      </c>
      <c r="H21" s="5" t="n">
        <v>2391</v>
      </c>
    </row>
    <row r="22">
      <c r="A22" s="4" t="inlineStr">
        <is>
          <t>Issuance of shares upon early conversion of a convertible debenture</t>
        </is>
      </c>
      <c r="B22" s="6" t="n">
        <v>21</v>
      </c>
      <c r="C22" s="5" t="n">
        <v>317</v>
      </c>
      <c r="E22" s="4" t="inlineStr">
        <is>
          <t xml:space="preserve"> </t>
        </is>
      </c>
      <c r="H22" s="5" t="n">
        <v>338</v>
      </c>
    </row>
    <row r="23">
      <c r="A23" s="4" t="inlineStr">
        <is>
          <t>Issuance of shares upon early conversion of a convertible debenture (in Shares)</t>
        </is>
      </c>
      <c r="B23" s="5" t="n">
        <v>483009</v>
      </c>
    </row>
    <row r="24">
      <c r="A24" s="4" t="inlineStr">
        <is>
          <t>Other comprehensive loss</t>
        </is>
      </c>
      <c r="E24" s="5" t="n">
        <v>1285</v>
      </c>
      <c r="H24" s="5" t="n">
        <v>1285</v>
      </c>
    </row>
    <row r="25">
      <c r="A25" s="4" t="inlineStr">
        <is>
          <t>Net loss</t>
        </is>
      </c>
      <c r="E25" s="4" t="inlineStr">
        <is>
          <t xml:space="preserve"> </t>
        </is>
      </c>
      <c r="G25" s="5" t="n">
        <v>-17263</v>
      </c>
      <c r="H25" s="5" t="n">
        <v>-17263</v>
      </c>
    </row>
    <row r="26">
      <c r="A26" s="4" t="inlineStr">
        <is>
          <t>Ending Balance at Dec. 31, 2020</t>
        </is>
      </c>
      <c r="B26" s="6" t="n">
        <v>2392</v>
      </c>
      <c r="C26" s="6" t="n">
        <v>258962</v>
      </c>
      <c r="D26" s="4" t="inlineStr">
        <is>
          <t xml:space="preserve"> </t>
        </is>
      </c>
      <c r="E26" s="6" t="n">
        <v>-725</v>
      </c>
      <c r="G26" s="6" t="n">
        <v>-248592</v>
      </c>
      <c r="H26" s="6" t="n">
        <v>12037</v>
      </c>
    </row>
    <row r="27">
      <c r="A27" s="4" t="inlineStr">
        <is>
          <t>Ending Balance (in Shares) at Dec. 31, 2020</t>
        </is>
      </c>
      <c r="B27" s="5" t="n">
        <v>61271910</v>
      </c>
    </row>
    <row r="28"/>
    <row r="29">
      <c r="A29" s="4" t="inlineStr">
        <is>
          <t>[1]</t>
        </is>
      </c>
      <c r="B29" s="4" t="inlineStr">
        <is>
          <t>Relates to foreign currency translation adjustments.</t>
        </is>
      </c>
    </row>
  </sheetData>
  <mergeCells count="2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A28:H28"/>
    <mergeCell ref="B29:H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17263</v>
      </c>
      <c r="C4" s="6" t="n">
        <v>-18018</v>
      </c>
    </row>
    <row r="5">
      <c r="A5" s="3" t="inlineStr">
        <is>
          <t>Adjustments to reconcile net loss to net cash used in operating activities:</t>
        </is>
      </c>
    </row>
    <row r="6">
      <c r="A6" s="4" t="inlineStr">
        <is>
          <t>Loss on disposal of property and equipment</t>
        </is>
      </c>
      <c r="B6" s="5" t="n">
        <v>14</v>
      </c>
      <c r="C6" s="4" t="inlineStr">
        <is>
          <t xml:space="preserve"> </t>
        </is>
      </c>
    </row>
    <row r="7">
      <c r="A7" s="4" t="inlineStr">
        <is>
          <t>Depreciation</t>
        </is>
      </c>
      <c r="B7" s="5" t="n">
        <v>2349</v>
      </c>
      <c r="C7" s="5" t="n">
        <v>1946</v>
      </c>
    </row>
    <row r="8">
      <c r="A8" s="4" t="inlineStr">
        <is>
          <t>Stock-based compensation</t>
        </is>
      </c>
      <c r="B8" s="5" t="n">
        <v>2391</v>
      </c>
      <c r="C8" s="5" t="n">
        <v>2360</v>
      </c>
    </row>
    <row r="9">
      <c r="A9" s="4" t="inlineStr">
        <is>
          <t>Amortization of intangible assets</t>
        </is>
      </c>
      <c r="B9" s="5" t="n">
        <v>2823</v>
      </c>
      <c r="C9" s="5" t="n">
        <v>3755</v>
      </c>
    </row>
    <row r="10">
      <c r="A10" s="4" t="inlineStr">
        <is>
          <t>Amortization of deferred commissions</t>
        </is>
      </c>
      <c r="B10" s="5" t="n">
        <v>1517</v>
      </c>
      <c r="C10" s="5" t="n">
        <v>1199</v>
      </c>
    </row>
    <row r="11">
      <c r="A11" s="4" t="inlineStr">
        <is>
          <t>Non-cash operating lease expense</t>
        </is>
      </c>
      <c r="B11" s="5" t="n">
        <v>2157</v>
      </c>
      <c r="C11" s="5" t="n">
        <v>1331</v>
      </c>
    </row>
    <row r="12">
      <c r="A12" s="4" t="inlineStr">
        <is>
          <t>Interest on convertible notes</t>
        </is>
      </c>
      <c r="B12" s="5" t="n">
        <v>575</v>
      </c>
      <c r="C12" s="5" t="n">
        <v>568</v>
      </c>
    </row>
    <row r="13">
      <c r="A13" s="4" t="inlineStr">
        <is>
          <t>Interest and amortization of debt issuance costs on Convertible Debentures</t>
        </is>
      </c>
      <c r="B13" s="5" t="n">
        <v>601</v>
      </c>
      <c r="C13" s="4" t="inlineStr">
        <is>
          <t xml:space="preserve"> </t>
        </is>
      </c>
    </row>
    <row r="14">
      <c r="A14" s="4" t="inlineStr">
        <is>
          <t>Other expenses related to the earn-out consideration</t>
        </is>
      </c>
      <c r="B14" s="4" t="inlineStr">
        <is>
          <t xml:space="preserve"> </t>
        </is>
      </c>
      <c r="C14" s="5" t="n">
        <v>-257</v>
      </c>
    </row>
    <row r="15">
      <c r="A15" s="4" t="inlineStr">
        <is>
          <t>Deferred taxes, net</t>
        </is>
      </c>
      <c r="B15" s="5" t="n">
        <v>-184</v>
      </c>
      <c r="C15" s="5" t="n">
        <v>-322</v>
      </c>
    </row>
    <row r="16">
      <c r="A16" s="3" t="inlineStr">
        <is>
          <t>Changes in assets and liabilities:</t>
        </is>
      </c>
    </row>
    <row r="17">
      <c r="A17" s="4" t="inlineStr">
        <is>
          <t>Trade receivables, net</t>
        </is>
      </c>
      <c r="B17" s="5" t="n">
        <v>1299</v>
      </c>
      <c r="C17" s="5" t="n">
        <v>1535</v>
      </c>
    </row>
    <row r="18">
      <c r="A18" s="4" t="inlineStr">
        <is>
          <t>Prepaid expenses and other receivables</t>
        </is>
      </c>
      <c r="B18" s="5" t="n">
        <v>57</v>
      </c>
      <c r="C18" s="5" t="n">
        <v>-171</v>
      </c>
    </row>
    <row r="19">
      <c r="A19" s="4" t="inlineStr">
        <is>
          <t>Deferred commissions</t>
        </is>
      </c>
      <c r="B19" s="5" t="n">
        <v>-1095</v>
      </c>
      <c r="C19" s="5" t="n">
        <v>-961</v>
      </c>
    </row>
    <row r="20">
      <c r="A20" s="4" t="inlineStr">
        <is>
          <t>Change in long-term lease deposits</t>
        </is>
      </c>
      <c r="B20" s="5" t="n">
        <v>-116</v>
      </c>
      <c r="C20" s="5" t="n">
        <v>45</v>
      </c>
    </row>
    <row r="21">
      <c r="A21" s="4" t="inlineStr">
        <is>
          <t>Trade payables</t>
        </is>
      </c>
      <c r="B21" s="5" t="n">
        <v>-399</v>
      </c>
      <c r="C21" s="5" t="n">
        <v>-759</v>
      </c>
    </row>
    <row r="22">
      <c r="A22" s="4" t="inlineStr">
        <is>
          <t>Employees and payroll accruals, accrued expenses, and other liabilities</t>
        </is>
      </c>
      <c r="B22" s="5" t="n">
        <v>149</v>
      </c>
      <c r="C22" s="5" t="n">
        <v>-1028</v>
      </c>
    </row>
    <row r="23">
      <c r="A23" s="4" t="inlineStr">
        <is>
          <t>Deferred revenues</t>
        </is>
      </c>
      <c r="B23" s="5" t="n">
        <v>-1856</v>
      </c>
      <c r="C23" s="5" t="n">
        <v>2932</v>
      </c>
    </row>
    <row r="24">
      <c r="A24" s="4" t="inlineStr">
        <is>
          <t>Accrued severance pay, net</t>
        </is>
      </c>
      <c r="B24" s="5" t="n">
        <v>-60</v>
      </c>
      <c r="C24" s="5" t="n">
        <v>58</v>
      </c>
    </row>
    <row r="25">
      <c r="A25" s="4" t="inlineStr">
        <is>
          <t>Operating lease liabilities</t>
        </is>
      </c>
      <c r="B25" s="5" t="n">
        <v>-1606</v>
      </c>
      <c r="C25" s="5" t="n">
        <v>-1246</v>
      </c>
    </row>
    <row r="26">
      <c r="A26" s="4" t="inlineStr">
        <is>
          <t>Other long-term liabilities</t>
        </is>
      </c>
      <c r="B26" s="5" t="n">
        <v>237</v>
      </c>
      <c r="C26" s="5" t="n">
        <v>151</v>
      </c>
    </row>
    <row r="27">
      <c r="A27" s="4" t="inlineStr">
        <is>
          <t>Net cash used in operating activities</t>
        </is>
      </c>
      <c r="B27" s="5" t="n">
        <v>-8410</v>
      </c>
      <c r="C27" s="5" t="n">
        <v>-6882</v>
      </c>
    </row>
    <row r="28">
      <c r="A28" s="3" t="inlineStr">
        <is>
          <t>Cash flows from investing activities:</t>
        </is>
      </c>
    </row>
    <row r="29">
      <c r="A29" s="4" t="inlineStr">
        <is>
          <t>Capitalization of technology</t>
        </is>
      </c>
      <c r="B29" s="5" t="n">
        <v>-1482</v>
      </c>
      <c r="C29" s="5" t="n">
        <v>-3696</v>
      </c>
    </row>
    <row r="30">
      <c r="A30" s="4" t="inlineStr">
        <is>
          <t>Proceeds from sale of property and equipment</t>
        </is>
      </c>
      <c r="B30" s="5" t="n">
        <v>6</v>
      </c>
      <c r="C30" s="5" t="n">
        <v>3</v>
      </c>
    </row>
    <row r="31">
      <c r="A31" s="4" t="inlineStr">
        <is>
          <t>Purchase of property and equipment</t>
        </is>
      </c>
      <c r="B31" s="5" t="n">
        <v>-1766</v>
      </c>
      <c r="C31" s="5" t="n">
        <v>-1470</v>
      </c>
    </row>
    <row r="32">
      <c r="A32" s="4" t="inlineStr">
        <is>
          <t>Net cash used in investing activities</t>
        </is>
      </c>
      <c r="B32" s="5" t="n">
        <v>-3242</v>
      </c>
      <c r="C32" s="5" t="n">
        <v>-5163</v>
      </c>
    </row>
    <row r="33">
      <c r="A33" s="3" t="inlineStr">
        <is>
          <t>Cash flows from financing activities:</t>
        </is>
      </c>
    </row>
    <row r="34">
      <c r="A34" s="4" t="inlineStr">
        <is>
          <t>Proceeds from a Rights offering, net</t>
        </is>
      </c>
      <c r="B34" s="4" t="inlineStr">
        <is>
          <t xml:space="preserve"> </t>
        </is>
      </c>
      <c r="C34" s="5" t="n">
        <v>7967</v>
      </c>
    </row>
    <row r="35">
      <c r="A35" s="4" t="inlineStr">
        <is>
          <t>Proceeds from Convertible Debentures, net of debt issuance costs</t>
        </is>
      </c>
      <c r="B35" s="5" t="n">
        <v>9442</v>
      </c>
      <c r="C35" s="4" t="inlineStr">
        <is>
          <t xml:space="preserve"> </t>
        </is>
      </c>
    </row>
    <row r="36">
      <c r="A36" s="4" t="inlineStr">
        <is>
          <t>Payment of earn-out consideration</t>
        </is>
      </c>
      <c r="B36" s="4" t="inlineStr">
        <is>
          <t xml:space="preserve"> </t>
        </is>
      </c>
      <c r="C36" s="5" t="n">
        <v>-2680</v>
      </c>
    </row>
    <row r="37">
      <c r="A37" s="4" t="inlineStr">
        <is>
          <t>Proceeds from options exercised</t>
        </is>
      </c>
      <c r="B37" s="4" t="inlineStr">
        <is>
          <t xml:space="preserve"> </t>
        </is>
      </c>
      <c r="C37" s="5" t="n">
        <v>743</v>
      </c>
    </row>
    <row r="38">
      <c r="A38" s="4" t="inlineStr">
        <is>
          <t>Net cash provided by financing activities</t>
        </is>
      </c>
      <c r="B38" s="5" t="n">
        <v>9442</v>
      </c>
      <c r="C38" s="5" t="n">
        <v>6030</v>
      </c>
    </row>
    <row r="39">
      <c r="A39" s="4" t="inlineStr">
        <is>
          <t>Effect of exchange rate changes on cash, cash equivalents and restricted cash</t>
        </is>
      </c>
      <c r="B39" s="5" t="n">
        <v>-3</v>
      </c>
      <c r="C39" s="5" t="n">
        <v>-14</v>
      </c>
    </row>
    <row r="40">
      <c r="A40" s="4" t="inlineStr">
        <is>
          <t>(Decrease) in cash, cash equivalents and restricted cash</t>
        </is>
      </c>
      <c r="B40" s="5" t="n">
        <v>-2213</v>
      </c>
      <c r="C40" s="5" t="n">
        <v>-6029</v>
      </c>
    </row>
    <row r="41">
      <c r="A41" s="4" t="inlineStr">
        <is>
          <t>Cash, cash equivalents and restricted cash at the beginning of the period</t>
        </is>
      </c>
      <c r="B41" s="5" t="n">
        <v>12127</v>
      </c>
      <c r="C41" s="5" t="n">
        <v>18156</v>
      </c>
    </row>
    <row r="42">
      <c r="A42" s="4" t="inlineStr">
        <is>
          <t>Cash, cash equivalents and restricted cash at the end of the period</t>
        </is>
      </c>
      <c r="B42" s="5" t="n">
        <v>9914</v>
      </c>
      <c r="C42" s="5" t="n">
        <v>12127</v>
      </c>
    </row>
    <row r="43">
      <c r="A43" s="3" t="inlineStr">
        <is>
          <t>Cash paid (received) during the year for:</t>
        </is>
      </c>
    </row>
    <row r="44">
      <c r="A44" s="4" t="inlineStr">
        <is>
          <t>Interest</t>
        </is>
      </c>
      <c r="B44" s="5" t="n">
        <v>288</v>
      </c>
      <c r="C44" s="5" t="n">
        <v>769</v>
      </c>
    </row>
    <row r="45">
      <c r="A45" s="3" t="inlineStr">
        <is>
          <t>Non-cash transactions:</t>
        </is>
      </c>
    </row>
    <row r="46">
      <c r="A46" s="4" t="inlineStr">
        <is>
          <t>Unpaid purchases of property and equipment</t>
        </is>
      </c>
      <c r="B46" s="5" t="n">
        <v>-18</v>
      </c>
      <c r="C46" s="5" t="n">
        <v>-273</v>
      </c>
    </row>
    <row r="47">
      <c r="A47" s="4" t="inlineStr">
        <is>
          <t>Operating lease right-of-use asset exchanged for lease obligations</t>
        </is>
      </c>
      <c r="B47" s="5" t="n">
        <v>3956</v>
      </c>
      <c r="C47" s="4" t="inlineStr">
        <is>
          <t xml:space="preserve"> </t>
        </is>
      </c>
    </row>
    <row r="48">
      <c r="A48" s="4" t="inlineStr">
        <is>
          <t>Net change in accrued payroll expenses related to capitalization of technology</t>
        </is>
      </c>
      <c r="B48" s="5" t="n">
        <v>-24</v>
      </c>
      <c r="C48" s="5" t="n">
        <v>-288</v>
      </c>
    </row>
    <row r="49">
      <c r="A49" s="4" t="inlineStr">
        <is>
          <t>Issuance of shares for payment of interest on convertible notes</t>
        </is>
      </c>
      <c r="B49" s="5" t="n">
        <v>575</v>
      </c>
      <c r="C49" s="5" t="n">
        <v>143</v>
      </c>
    </row>
    <row r="50">
      <c r="A50" s="4" t="inlineStr">
        <is>
          <t>Issuance of shares on early conversion of Convertible Debentures</t>
        </is>
      </c>
      <c r="B50" s="5" t="n">
        <v>338</v>
      </c>
      <c r="C50" s="4" t="inlineStr">
        <is>
          <t xml:space="preserve"> </t>
        </is>
      </c>
    </row>
    <row r="51">
      <c r="A51" s="3" t="inlineStr">
        <is>
          <t>Reconciliation of cash, cash equivalents and restricted cash as shown in the consolidated statements of cash flow:</t>
        </is>
      </c>
    </row>
    <row r="52">
      <c r="A52" s="4" t="inlineStr">
        <is>
          <t>Cash and cash equivalents</t>
        </is>
      </c>
      <c r="B52" s="5" t="n">
        <v>9296</v>
      </c>
      <c r="C52" s="5" t="n">
        <v>11551</v>
      </c>
    </row>
    <row r="53">
      <c r="A53" s="4" t="inlineStr">
        <is>
          <t>Restricted cash included in long-term restricted lease deposits</t>
        </is>
      </c>
      <c r="B53" s="5" t="n">
        <v>618</v>
      </c>
      <c r="C53" s="5" t="n">
        <v>576</v>
      </c>
    </row>
    <row r="54">
      <c r="A54" s="4" t="inlineStr">
        <is>
          <t>Total cash, cash equivalents and restricted cash</t>
        </is>
      </c>
      <c r="B54" s="6" t="n">
        <v>9914</v>
      </c>
      <c r="C54" s="6" t="n">
        <v>12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GENERAL
a.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
b. Over
the past several years, the Company has devoted substantially most of its effort to research and development, product
development and increasing revenues through additional investments in sales &amp; marketing. The Company has incurred
losses since inception and expects to continue to incur losses for the foreseeable future. At December 31, 2020, the Company’s
cash and cash equivalents position is not sufficient to fund the Company’s planned operations for at least a year
beyond the date of the filing date of the consolidated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through a combination of actions that may include
existing cash on hand, reducing operating spend, divesting non-core assets and future issuances of equity and/or debt
securities. On February 11, 2021, the Company entered into securities purchase agreements with several institutional investors
for the purchase and sale, in a registered direct offering, of 12,000,000 of the Company’s ordinary shares at a
purchase price of $1.15 per share for net proceeds of approx. $12,500. For additional information, please refer to Note
14.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0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2:34Z</dcterms:created>
  <dcterms:modified xmlns:dcterms="http://purl.org/dc/terms/" xmlns:xsi="http://www.w3.org/2001/XMLSchema-instance" xsi:type="dcterms:W3CDTF">2021-03-30T16:52:34Z</dcterms:modified>
</cp:coreProperties>
</file>